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Organization and Basis of Prep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Liabilities and Other"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Stock-Based Incentive Plan"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enior Secured Credit Agreement" sheetId="21" state="visible" r:id="rId21"/>
    <sheet xmlns:r="http://schemas.openxmlformats.org/officeDocument/2006/relationships" name="Commitments and Contingencie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Supplemental Disclosure of Cash" sheetId="25" state="visible" r:id="rId25"/>
    <sheet xmlns:r="http://schemas.openxmlformats.org/officeDocument/2006/relationships" name="Subsequent Event" sheetId="26" state="visible" r:id="rId26"/>
    <sheet xmlns:r="http://schemas.openxmlformats.org/officeDocument/2006/relationships" name="Organization and Basis of Pre_2" sheetId="27" state="visible" r:id="rId27"/>
    <sheet xmlns:r="http://schemas.openxmlformats.org/officeDocument/2006/relationships" name="Revenue Recognition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Accrued Liabilities and Other (" sheetId="32" state="visible" r:id="rId32"/>
    <sheet xmlns:r="http://schemas.openxmlformats.org/officeDocument/2006/relationships" name="Asset Retirement Obligations (T" sheetId="33" state="visible" r:id="rId33"/>
    <sheet xmlns:r="http://schemas.openxmlformats.org/officeDocument/2006/relationships" name="Stockholders' Equity (Tables)" sheetId="34" state="visible" r:id="rId34"/>
    <sheet xmlns:r="http://schemas.openxmlformats.org/officeDocument/2006/relationships" name="Stock-Based Incentive Plan (Tab" sheetId="35" state="visible" r:id="rId35"/>
    <sheet xmlns:r="http://schemas.openxmlformats.org/officeDocument/2006/relationships" name="Earnings (Loss) per Common Sh_2" sheetId="36" state="visible" r:id="rId36"/>
    <sheet xmlns:r="http://schemas.openxmlformats.org/officeDocument/2006/relationships" name="Derivatives (Tables)" sheetId="37" state="visible" r:id="rId37"/>
    <sheet xmlns:r="http://schemas.openxmlformats.org/officeDocument/2006/relationships" name="Supplemental Disclosure of Ca_2" sheetId="38" state="visible" r:id="rId38"/>
    <sheet xmlns:r="http://schemas.openxmlformats.org/officeDocument/2006/relationships" name="Organization and Basis of Pre_3" sheetId="39" state="visible" r:id="rId39"/>
    <sheet xmlns:r="http://schemas.openxmlformats.org/officeDocument/2006/relationships" name="Revenue Recognition - Additiona" sheetId="40" state="visible" r:id="rId40"/>
    <sheet xmlns:r="http://schemas.openxmlformats.org/officeDocument/2006/relationships" name="Revenue Recognition - Schedule "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Property, Plant, and Equipment " sheetId="44" state="visible" r:id="rId44"/>
    <sheet xmlns:r="http://schemas.openxmlformats.org/officeDocument/2006/relationships" name="Other Assets (Details)" sheetId="45" state="visible" r:id="rId45"/>
    <sheet xmlns:r="http://schemas.openxmlformats.org/officeDocument/2006/relationships" name="Accrued Liabilities and Other_2" sheetId="46" state="visible" r:id="rId46"/>
    <sheet xmlns:r="http://schemas.openxmlformats.org/officeDocument/2006/relationships" name="Asset Retirement Obligations (D" sheetId="47" state="visible" r:id="rId47"/>
    <sheet xmlns:r="http://schemas.openxmlformats.org/officeDocument/2006/relationships" name="Stockholders' Equity - Narrativ" sheetId="48" state="visible" r:id="rId48"/>
    <sheet xmlns:r="http://schemas.openxmlformats.org/officeDocument/2006/relationships" name="Stockholders' Equity - Dividend" sheetId="49" state="visible" r:id="rId49"/>
    <sheet xmlns:r="http://schemas.openxmlformats.org/officeDocument/2006/relationships" name="Stockholders' Equity - Treasury" sheetId="50" state="visible" r:id="rId50"/>
    <sheet xmlns:r="http://schemas.openxmlformats.org/officeDocument/2006/relationships" name="Stock-Based Incentive Plan - Na" sheetId="51" state="visible" r:id="rId51"/>
    <sheet xmlns:r="http://schemas.openxmlformats.org/officeDocument/2006/relationships" name="Stock-Based Incentive Plan - Fa" sheetId="52" state="visible" r:id="rId52"/>
    <sheet xmlns:r="http://schemas.openxmlformats.org/officeDocument/2006/relationships" name="Stock-Based Incentive Plan - Un" sheetId="53" state="visible" r:id="rId53"/>
    <sheet xmlns:r="http://schemas.openxmlformats.org/officeDocument/2006/relationships" name="Income Taxes (Details)"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Senior Secured Credit Agreeme_2" sheetId="57" state="visible" r:id="rId57"/>
    <sheet xmlns:r="http://schemas.openxmlformats.org/officeDocument/2006/relationships" name="Derivatives - Gain and Loss on " sheetId="58" state="visible" r:id="rId58"/>
    <sheet xmlns:r="http://schemas.openxmlformats.org/officeDocument/2006/relationships" name="Supplemental Disclosure of Ca_3"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942</t>
        </is>
      </c>
    </row>
    <row r="9">
      <c r="A9" s="4" t="inlineStr">
        <is>
          <t>Entity Registrant Name</t>
        </is>
      </c>
      <c r="B9" s="4" t="inlineStr">
        <is>
          <t>EVOLUTION PETROLEUM CORPORATION</t>
        </is>
      </c>
    </row>
    <row r="10">
      <c r="A10" s="4" t="inlineStr">
        <is>
          <t>Entity Incorporation, State or Country Code</t>
        </is>
      </c>
      <c r="B10" s="4" t="inlineStr">
        <is>
          <t>NV</t>
        </is>
      </c>
    </row>
    <row r="11">
      <c r="A11" s="4" t="inlineStr">
        <is>
          <t>Entity Tax Identification Number</t>
        </is>
      </c>
      <c r="B11" s="4" t="inlineStr">
        <is>
          <t>41-1781991</t>
        </is>
      </c>
    </row>
    <row r="12">
      <c r="A12" s="4" t="inlineStr">
        <is>
          <t>Entity Address, Address Line One</t>
        </is>
      </c>
      <c r="B12" s="4" t="inlineStr">
        <is>
          <t>1155 Dairy Ashford Road</t>
        </is>
      </c>
    </row>
    <row r="13">
      <c r="A13" s="4" t="inlineStr">
        <is>
          <t>Entity Address, Address Line Two</t>
        </is>
      </c>
      <c r="B13" s="4" t="inlineStr">
        <is>
          <t>Suite 425</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713</t>
        </is>
      </c>
    </row>
    <row r="18">
      <c r="A18" s="4" t="inlineStr">
        <is>
          <t>Local Phone Number</t>
        </is>
      </c>
      <c r="B18" s="4" t="inlineStr">
        <is>
          <t>935-0122</t>
        </is>
      </c>
    </row>
    <row r="19">
      <c r="A19" s="4" t="inlineStr">
        <is>
          <t>Title of 12(b) Security</t>
        </is>
      </c>
      <c r="B19" s="4" t="inlineStr">
        <is>
          <t>Common Stock, $0.001 par value</t>
        </is>
      </c>
    </row>
    <row r="20">
      <c r="A20" s="4" t="inlineStr">
        <is>
          <t>Trading Symbol</t>
        </is>
      </c>
      <c r="B20" s="4" t="inlineStr">
        <is>
          <t>EPM</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688679</v>
      </c>
    </row>
    <row r="29">
      <c r="A29" s="4" t="inlineStr">
        <is>
          <t>Entity Central Index Key</t>
        </is>
      </c>
      <c r="B29" s="4" t="inlineStr">
        <is>
          <t>0001006655</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 (Q1,Q2,Q3,FY)</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ignificant accounting policies followed by the Company are set forth in Note 2 - Summary of Significant Accounting Policies in the 2021 Form 10-K and are supplemented by the notes to the unaudited consolidated condensed financial statements included in this report. These unaudited consolidated condensed financial statements should be read in conjunction with the 2021 Form 10-K. Recently Issued Accounting Pronouncement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1</t>
        </is>
      </c>
    </row>
    <row r="3">
      <c r="A3" s="3" t="inlineStr">
        <is>
          <t>Revenue from Contract with Customer [Abstract]</t>
        </is>
      </c>
    </row>
    <row r="4">
      <c r="A4" s="4" t="inlineStr">
        <is>
          <t>Revenue Recognition</t>
        </is>
      </c>
      <c r="B4" s="4" t="inlineStr">
        <is>
          <t>Revenue Recognition The Company’s revenue is primarily generated from our interests in the Delhi field in Northeast Louisiana, the Barnett Shale assets of North Texas, and the Hamilton Dome field in Wyoming. Additionally, overriding royalty interests retained in a past divestiture of Texas properties historically provided de minimis revenue, with the exception of the three months ended December 31, 2021 in which the Company received $1.1 million for past royalties that accumulated over a period of approximately three years. Going forward, the Company expects de minimis revenue from these royalty interests. Three Months Ended Six Months Ended 2021 2020 2021 2020 Revenues Oil $ 10,582,145 $ 5,462,783 $ 19,440,608 $ 10,841,944 Natural gas liquids 2,586,758 305,200 7,148,976 521,226 Natural gas 9,169,458 169 14,627,787 358 Total revenues $ 22,338,361 $ 5,768,152 $ 41,217,371 $ 11,363,528 As a non-operator, the Company does not presently take production in-kind and does not negotiate contracts with customers. Evolution recognizes oil, natural gas, and natural gas liquids production revenue at the point in time when custody and title (“control”) of the product transfers to the customer. Transfer of control drives the presentation of post-production expenses such as transportation, gathering, and processing deductions within the accompanying statements of operations. Fees and other deductions incurred prior to control transfer are recorded within the lease operating costs line item on the accompanying unaudited consolidated condensed statements of operations, while fees and other deductions incurred subsequent to control transfer are embedded in the price and effectively recorded as a reduction of oil, natural gas, and natural gas liquids production revenue. Transfer of control related to the Barnett Shale production does not occur until after the marketing, transportation, and processing services have been performed, and as such, fees related to these services are recorded within the lease operating costs line item and do not reduce the oil, natural gas, and natural gas liquids production revenue. Transfer of control related to the Hamilton Dome and Delhi production occurs prior to the fees and other deductions, and as such, these fees are recorded as a reduction to the oil and natural gas liquids production revenue. Judgments made in applying the guidance in Accounting Standards Codification Topic 606, Revenue from Contracts with Customers, relate primarily to determining the point in time when control of product transfers to the customer.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before distributing the Company's share one to two months after production has occurred, which is typical in the industry. As a result, the Company must estimate the amount of production delivered to the customer and the consideration that will ultimately be received for the sale of the product. To estimate accounts receivable from operators' contracts with customers, the Company uses knowledge of its properties, information from the field operators, historical performance, contractual arrangements, index pricing, quality and transportation differentials, and other factors as the basis for these estimates. Estimated revenue due to the Company is recorded within the “Receivables from oil and natural gas sales” line item on the accompanying unaudited consolidated condensed balance sheets until payment is received from field operators. The accounts receivable balances from contracts with customers as presented on our respective unaudited consolidated condensed balance sheet as of December 31, 2021 and derived from the audited consolidated balance sheet as of June 30, 2021, were $12.6 million and $8.7 million, respectively. Differences between estimates and actual amounts received for product sales are recorded in the month that payment is received from the purchaser as remitted to us by field operators. Revenue recognized during the six months ended December 31, 2021, related to performance obligations satisfied in prior reporting period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December 31, June 30, Prepaid insurance $ 170,236 $ 365,922 Prepaid subscription and licenses 71,734 108,048 Prepaid federal and state income taxes 177,212 97,470 Carryback of EOR tax credit 416,441 416,441 Prepaid other 17,013 49,378 Total prepaid expenses and other current assets $ 852,636 $ 1,037,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Property and Equipment December 31, June 30, Oil and natural gas properties: Property costs subject to amortization $ 128,903,479 $ 129,123,227 Less: Accumulated depreciation, depletion, amortization and impairment (a) (73,151,440) (70,607,367) Oil and natural gas properties, net $ 55,752,039 $ 58,515,860 Other property and equipment: Furniture, fixtures, and office equipment, at cost $ 154,732 $ 154,731 Less: Accumulated depreciation (b) (147,995) (144,092) Other property and equipment, net $ 6,737 $ 10,639 (a) Depletion on oil and natural gas properties was $2,544,072 for the six months ended December 31, 2021, and $2,670,801 for the six months ended December 31, 2020. There was no impairment on oil and natural gas properties for the six months ended December 31, 2021. The Company recorded an impairment of $24.8 million for the six months ended December 31, 2020. (b) Depreciation was $3,902 for the six months ended December 31, 2021, and $3,620 for the six months ended December 31, 2020. As of December 31, 2021, all oil and natural gas property costs were subject to amortization. During the six months ended December 31, 2021 and 2020, the Company incurred development capital expenditures of $0.6 million and $0.2 million, respectively. In addition, during the six months ended December 31, 2021, the Company recorded a downward $0.9 million purchase adjustment related to its acquisition of the Barnett Shale assets. On May 7, 2021, the Company acquired an approximate 17% working interest and a 14% revenue interest in non-operated oil and natural gas assets in the Barnett Shale from Tokyo Gas Americas for $17.4 million, net of purchase price adjustments, and also recognized $2.8 million in non-cash asset retirement obligations (the “Barnett Shale Acquisition”). As of December 31, 2021, there was $1.8 million in receivables representing expected proceeds from Tokyo Gas related to the final settlement The Company accounted for this transaction as an asset acquisition with an effective date of January 1, 2021. In accordance with the FASB’s authoritative guidance on asset acquisitions, the Company allocated the costs of the Barnett Shale Acquisition based on a relative fair value basis of the assets acquired and liabilities assumed, with no recognition of goodwill or bargain purchase gain recorded. Incremental legal and professional fees related directly to the acquisition were capitalized as part of the acquisition cost. The fair value is the price that would be received to sell an asset or paid to transfer a liability in an orderly transaction between market participants at the measurement date (exit price). Fair value measurements also utilize market assumptions of market participants. The Company uses the full cost method of accounting for its investment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result in an impairment charge. At December 31, 2021, the ceiling test value of the Company’s reserves was calculated based on the first-day-of-the-month average for the 12-months ended December 31, 2021 of the West Texas Intermediate (WTI) crude oil spot price of $66.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December 31, June 30, Right of use asset under operating lease 161,125 161,125 Less: Accumulated amortization of right of use asset (114,615) (90,336) Other assets, net $ 46,510 $ 70,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t>
        </is>
      </c>
      <c r="B1" s="2" t="inlineStr">
        <is>
          <t>6 Months Ended</t>
        </is>
      </c>
    </row>
    <row r="2">
      <c r="B2" s="2" t="inlineStr">
        <is>
          <t>Dec. 31, 2021</t>
        </is>
      </c>
    </row>
    <row r="3">
      <c r="A3" s="3" t="inlineStr">
        <is>
          <t>Other Liabilities, Current [Abstract]</t>
        </is>
      </c>
    </row>
    <row r="4">
      <c r="A4" s="4" t="inlineStr">
        <is>
          <t>Accrued Liabilities and Other</t>
        </is>
      </c>
      <c r="B4" s="4" t="inlineStr">
        <is>
          <t xml:space="preserve">Accrued Liabilities and Other December 31, June 30, Accrued incentive and other compensation $ 398,167 $ 630,744 Accrued retirement costs 7,425 52,786 Accrued franchise taxes 60,208 35,207 Accrued ad valorem taxes — 108,000 Operating lease liability, current 56,204 64,234 Asset retirement obligations due within one year 22,264 44,520 Accrued - other 27,992 11,554 Total accrued liabilities and other $ 572,260 $ 947,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The Company’s asset retirement obligations represent the estimated present value of the amount expected to incur to plug, abandon, and remediate its oil and natural gas assets at the end of their productive lives in accordance with applicable laws and regulations. Currently, the Company does not expect any wells to be plugged for the remainder of the fiscal year ended June 30, 2022 at its Delhi or Barnett Shale assets. The Company expects to incur costs for one well to be plugged at Hamilton Dome prior to the fiscal year end. The following is a reconciliation of the beginning and ending asset retirement obligations for the six months ended December 31, 2021 and for the year ended June 30, 2021: December 31, June 30, Asset retirement obligations — beginning of period $ 5,583,272 $ 2,588,894 Liabilities incurred — — Liabilities settled — (99,231) (a) Liabilities acquired — 2,806,331 (b) Accretion of discount 203,559 210,182 Revision of previous estimates — 77,096 (c) Asset retirement obligations — end of period $ 5,786,831 $ 5,583,272 Less: current asset retirement obligations 22,264 44,520 Long-term portion of asset retirement obligations $ 5,764,567 $ 5,538,752 (a ) Abandonment of two non-scheduled Delhi field wells in fiscal 2021. (b) Liabilities acquired in fiscal 2021 were primarily due to the acquisition of the Barnett Shale assets. (c) Primarily related to upward revisions for two difficult-to-plug Delhi field wells in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Stockholders’ Equity Common Stock As of December 31, 2021, the Company had 33,688,679 sh ares of common stock outstanding. The Company began paying quarterly cash dividends on common stock in December 2013. As of December 31, 2021, Evolution has cumulatively paid over $79.5 million in cash dividends. We paid dividends of $5,044,789 and $1,661,110 to our common stockholders during the six months ended December 31, 2021 and 2020, respectively. The following table reflects the dividends paid within each respective three-month period: Common Stock Cash Dividends per Share 2021 2020 First quarter ended September 30, $ 0.075 $ 0.025 Second quarter ended December 31, $ 0.075 $ 0.025 In May 2015, the Board of Directors approved a share repurchase program covering up to $5.0 million of the Company's common stock. Since inception of the program through December 31, 2021, the Company spent $4.0 million to repurchase 706,858 common shares at an average price of $5.72 per share. There were no shares repurchased under this program during the six months ended December 31, 2021. Under the program's terms, shares are repurchased only on the open market and in accordance with the requirements of the SEC.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six months ended December 31, 2021 and 2020, the Company acquired treasury stock from holders of newly vested stock-based awards to fund the recipients' payroll tax withholding obligations. The treasury shares were subsequently canceled. Such shares were valued at fair market value on the date of vesting. The following table shows all treasury stock purchases in the respective periods: Six Months Ended 2021 2020 Number of treasury shares acquired 353 2,632 Average cost per share $ 4.53 $ 2.79 Total cost of treasury shares acquired $ 1,599 $ 7,348 Expected Tax Treatment of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6 Months Ended</t>
        </is>
      </c>
    </row>
    <row r="2">
      <c r="B2" s="2" t="inlineStr">
        <is>
          <t>Dec. 31, 2021</t>
        </is>
      </c>
    </row>
    <row r="3">
      <c r="A3" s="3" t="inlineStr">
        <is>
          <t>Share-based Payment Arrangement [Abstract]</t>
        </is>
      </c>
    </row>
    <row r="4">
      <c r="A4" s="4" t="inlineStr">
        <is>
          <t>Stock-Based Incentive Plan</t>
        </is>
      </c>
      <c r="B4" s="4" t="inlineStr">
        <is>
          <t>Stock-Based Incentive Plan The Evolution Petroleum Corporation 2016 Equity Incentive Plan ("2016 Plan"), approved in the December 2016 annual meeting, authorized the issuance of 1,100,000 shares of common stock prior to its expiration on December 8, 2026. On December 9, 2020, an amendment to the 2016 Plan was approved by the Company’s stockholders which increased the number of shares available for issuance by 2,500,000 shares.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the Company’s common stock, including its appreciation in value. There were 1,952,424 shares available for grant under the 2016 Plan as of December 31, 2021. Time-Vested Restricted Stock These awards contain service-based vesting conditions and expire after a maximum of four years from the date of grant if unvested. The common shares underlying these awards are issued on the date of grant and participate in dividends paid by the Company. These serviced-based awards vest with continuous employment by the Company, generally in annual installments over terms of three one Performance-Based Restricted Stock and Performance-Based Contingent Shares Presently under the Plan, the Company has only granted such awards having market-based vesting conditions based on the price of its common stock, the intrinsic value indexed solely to its common stock and the intrinsic value indexed to its common stock compared to the performance of the common stock of its peers. While the Plan also provides for awards whose vesting is based upon other performance conditions that relate to attaining Company-specific operating goals such as earnings, revenues, and other operational goals, no such awards have been granted under the Plan nor have any such awards previously granted by legacy plans been outstanding during the six-months ended December 31, 2021 and 2020. The common shares underlying our Performance-Based Restricted Stock awards are issued on the date of grant and participate in dividends paid by the Company and expire after a maximum of four years from the date of grant if unvested. Performance-Based Contingent Shares do not participate in dividends and shares are only issued upon the attainment of vesting conditions which generally have a lower probability of achievement and expire after a maximum of four years from the date of grant if unvested. Shares underlying Performance-Based Contingent Shares are reserved from the Plan. Vesting of grants with market-based vesting conditions is dependent on the future price of the Company’s common stock. Such awards vest if the trailing total returns on the Company’s common stock for a specified three-year period exceed the corresponding total returns of various quartiles of indices consisting of peer companies or, in some cases, vest when the average of the Company's closing common stock price over a defined measurement period meets or exceeds a required common stock price. As discussed below, a third party valuation firm estimates the grant date fair value of the the award as well as the expected vesting period. This value is amortized ratably over the expected vesting period, which may be less than the term of the grant. Previously recognized compensation expense is only reversed for the awards with market-based vesting conditions if the requisite service period is not rendered by the holder resulting in forfeiture of the award. During six months ended December 31, 2021, a total of 262,589 equity awards were granted related to Evolution’s fiscal year 2022 long-term incentive pay program that included 65,647 shares of Time-Vested Restricted Stock, which vests in three equal amounts on June 30, 2022, 2023 and 2024, 131,293 shares of Performance-Based Restricted Stock, and the Company granted 65,649 Performance-Based Contingent Share awards. In December 2021, 56,930 Time-Vested Restricted Stock were granted to the Company’s directors. During six months ended December 31, 2020, the Company granted 290,553 shares of Time-Vested Restricted Stock, primarily to employees under its long-term incentive pay program together with annual awards to directors. In addition, under this program, the Company issued 246,160 shares of Performance-Based Restricted Stock and granted 123,080 Performance-Based Contingent Share awards its employees. In addition to the foregoing, in connection with the retirement of the Company's former Chief Financial Officer, vesting was accelerated as to 50,524 aggregate shares of service- and market-based equity awards which, for accounting purposes, was treated as a cancellation and replacement of the same number of awards. As mentioned above for awards with market-based vesting conditions, the Company utilizes third-party independent assessments of grant date fair values and expected vesting periods that are determined using a Monte Carlo simulation based on the historical volatility of the Company's total return compared to the historical volatilities of the other peer companies in the index. During the six months ended December 31, 2021 and six months ended December 31, 2020, the assumptions used in the Monte Carlo simulation valuations were as follows: December 31, December 31, 2021 2020 Weighted average fair value of market-based awards granted $ 3.10 $ 3.08 Risk-free interest rate 0.53% to 0.60% 0.23 % Expected vesting term in years 2.64 to 2.79 2.56 Expected volatility 64.7% to 64.7% 56.9 % Dividend yield 4.8% to 6.3% 3.2 % Unvested restricted stock awards at December 31, 2021 consisted of the following: Number of Weighted Time-Vested Restricted Stock awards 271,636 $ 4.13 Performance-Based Restricted Stock awards 382,071 3.34 Unvested Shares of Restricted Stock at December 31, 2021 653,707 $ 3.67 The following table sets forth the restricted stock transactions for the six months ended December 31, 2021: Number of Weighted Unamortized Compensation Expense at December 31, 2021 Weighted Average Remaining Amortization Period (Years) Unvested at July 1, 2021 669,295 $ 3.37 Time-Vested Restricted Stock shares granted 122,577 4.99 Performance-Based Restricted Stock shares granted 131,293 3.31 Vested (170,884) 3.27 Forfeited and expired (98,574) 3.52 Unvested Shares of Restricted Stock at December 31, 2021 653,707 $ 3.67 $ 1,737,057 1.86 The following table sets forth the contingent share transactions for the six months ended December 31, 2021: Number of Weighted Unamortized Compensation Expense at December 31, 2021 Weighted Average Remaining Amortization Period (Years) Unvested at July 1, 2021 323,080 $ 2.84 Performance-Based Contingent Shares granted 65,649 2.67 Forfeited (26,402) $ 1.89 Unvested Performance-Based Contingent Shares at December 31, 2021 362,327 $ 2.88 $ 259,414 2.1 Stock-based Compensation Expense Expense related to all of the above equity awards for the three months ended December 31, 2021 and 2020 was $329,677 and $317,506 , respectively. Expense for the six months ended December 31, 2021 and 2020 was $527,503 and $617,85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We file a consolidated federal income tax return in the United States of America in addition to various combined and separate filings in several state and local jurisdictions. There were no unrecognized tax benefits, nor any accrued interest or penalties associated with unrecognized tax benefits during any periods presented in these unaudited consolidated condensed financial statements.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fiscal years ended June 30, 2018 through June 30, 2021 for federal tax purposes and for the fiscal years ended June 30, 2017 through June 30, 2021 for state tax purposes. To the extent we utilize net operating losses generated in earlier years, such earlier years may also be subject to audit. For the six months ended December 31, 2021, we recognized income tax expense of $3.3 million and had an effective tax rate of 21.3% compared to an income tax benefit of $5.5 million and an effective tax rate of 21.7% for the six months ended December 31, 2020. Our effective tax rate will typically differ from the statutory federal rate as a result of state income taxes, primarily in the states of Louisiana and Texas, and differences related to percentage depletion in excess of basis, stock-based compensation, and other permanent differences. For both periods, our respective statutory federal tax rate was 21%. At December 31, 2021, the Company has a $2.4 million receivable for the remainder of income tax refunds from its amended federal and state tax returns for fiscal 2017 and 2018 for Enhanced Oil Recovery (“EOR”) credits related to our Delhi field interests as well as a refund for its fiscal 2019 federal tax return. Subsequent to filing these returns, the Company has received $0.8 million of income tax refunds, and the Company currently anticipates receiving the remaining refund within the next twelve months based on inquiries and communication with the Internal Revenue Service, although no assurances can be made as to the actual date of receipt. During the six months ended December 31, 2021, we recognized an income tax benefit of $0.2 million attributable to the EOR credit. We must assess the likelihood that we will be able to realize our deferred tax assets. Realization is dependent on generating sufficient taxable income over the period the deferred tax assets are deductible. Currently, the Company is in a cumulative taxable loss position, but with the increase in commodity prices and absent material unexpected losses, the Company may be in a cumulative taxable income position during the current fiscal year. Management considered the reversal of deferred tax liabilities and tax planning strategies in assessing the realization of deferred tax assets. Based upon the weight of available evidence, the Company believes that some of the deferred tax assets are not likely to be realized at the time of this report. For the six months ended December 31, 2021, there was no material change in the valuation allowance related to the federal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Dec. 31, 2021</t>
        </is>
      </c>
      <c r="C1" s="2" t="inlineStr">
        <is>
          <t>Jun. 30, 2021</t>
        </is>
      </c>
    </row>
    <row r="2">
      <c r="A2" s="3" t="inlineStr">
        <is>
          <t>Current assets</t>
        </is>
      </c>
    </row>
    <row r="3">
      <c r="A3" s="4" t="inlineStr">
        <is>
          <t>Cash and cash equivalents</t>
        </is>
      </c>
      <c r="B3" s="6" t="n">
        <v>13597156</v>
      </c>
      <c r="C3" s="6" t="n">
        <v>5276510</v>
      </c>
    </row>
    <row r="4">
      <c r="A4" s="4" t="inlineStr">
        <is>
          <t>Receivables from oil, natural gas liquids, and natural gas sales</t>
        </is>
      </c>
      <c r="B4" s="5" t="n">
        <v>12594910</v>
      </c>
      <c r="C4" s="5" t="n">
        <v>8686967</v>
      </c>
    </row>
    <row r="5">
      <c r="A5" s="4" t="inlineStr">
        <is>
          <t>Receivables for federal and state income tax refunds</t>
        </is>
      </c>
      <c r="B5" s="5" t="n">
        <v>2428887</v>
      </c>
      <c r="C5" s="5" t="n">
        <v>3107638</v>
      </c>
    </row>
    <row r="6">
      <c r="A6" s="4" t="inlineStr">
        <is>
          <t>Receivable for settlement proceeds from prior year Barnett Shale acquisition</t>
        </is>
      </c>
      <c r="B6" s="5" t="n">
        <v>1882233</v>
      </c>
      <c r="C6" s="5" t="n">
        <v>0</v>
      </c>
    </row>
    <row r="7">
      <c r="A7" s="4" t="inlineStr">
        <is>
          <t>Prepaid expenses and other current assets</t>
        </is>
      </c>
      <c r="B7" s="5" t="n">
        <v>852636</v>
      </c>
      <c r="C7" s="5" t="n">
        <v>1037259</v>
      </c>
    </row>
    <row r="8">
      <c r="A8" s="4" t="inlineStr">
        <is>
          <t>Total current assets</t>
        </is>
      </c>
      <c r="B8" s="5" t="n">
        <v>31355822</v>
      </c>
      <c r="C8" s="5" t="n">
        <v>18108374</v>
      </c>
    </row>
    <row r="9">
      <c r="A9" s="4" t="inlineStr">
        <is>
          <t>Oil and natural gas properties—full-cost method of accounting, of which none were excluded from amortization</t>
        </is>
      </c>
      <c r="B9" s="5" t="n">
        <v>55752039</v>
      </c>
      <c r="C9" s="5" t="n">
        <v>58515860</v>
      </c>
    </row>
    <row r="10">
      <c r="A10" s="4" t="inlineStr">
        <is>
          <t>Other property and equipment, net</t>
        </is>
      </c>
      <c r="B10" s="5" t="n">
        <v>6737</v>
      </c>
      <c r="C10" s="5" t="n">
        <v>10639</v>
      </c>
    </row>
    <row r="11">
      <c r="A11" s="4" t="inlineStr">
        <is>
          <t>Total property and equipment, net</t>
        </is>
      </c>
      <c r="B11" s="5" t="n">
        <v>55758776</v>
      </c>
      <c r="C11" s="5" t="n">
        <v>58526499</v>
      </c>
    </row>
    <row r="12">
      <c r="A12" s="4" t="inlineStr">
        <is>
          <t>Other assets, net</t>
        </is>
      </c>
      <c r="B12" s="5" t="n">
        <v>46510</v>
      </c>
      <c r="C12" s="5" t="n">
        <v>70789</v>
      </c>
    </row>
    <row r="13">
      <c r="A13" s="4" t="inlineStr">
        <is>
          <t>Total assets</t>
        </is>
      </c>
      <c r="B13" s="5" t="n">
        <v>87161108</v>
      </c>
      <c r="C13" s="5" t="n">
        <v>76705662</v>
      </c>
    </row>
    <row r="14">
      <c r="A14" s="3" t="inlineStr">
        <is>
          <t>Current liabilities</t>
        </is>
      </c>
    </row>
    <row r="15">
      <c r="A15" s="4" t="inlineStr">
        <is>
          <t>Accounts payable</t>
        </is>
      </c>
      <c r="B15" s="5" t="n">
        <v>8188421</v>
      </c>
      <c r="C15" s="5" t="n">
        <v>5609367</v>
      </c>
    </row>
    <row r="16">
      <c r="A16" s="4" t="inlineStr">
        <is>
          <t>Accrued liabilities and other</t>
        </is>
      </c>
      <c r="B16" s="5" t="n">
        <v>572260</v>
      </c>
      <c r="C16" s="5" t="n">
        <v>947045</v>
      </c>
    </row>
    <row r="17">
      <c r="A17" s="4" t="inlineStr">
        <is>
          <t>State and federal income taxes payable</t>
        </is>
      </c>
      <c r="B17" s="5" t="n">
        <v>606445</v>
      </c>
      <c r="C17" s="5" t="n">
        <v>37748</v>
      </c>
    </row>
    <row r="18">
      <c r="A18" s="4" t="inlineStr">
        <is>
          <t>Total current liabilities</t>
        </is>
      </c>
      <c r="B18" s="5" t="n">
        <v>9367126</v>
      </c>
      <c r="C18" s="5" t="n">
        <v>6594160</v>
      </c>
    </row>
    <row r="19">
      <c r="A19" s="3" t="inlineStr">
        <is>
          <t>Long term liabilities</t>
        </is>
      </c>
    </row>
    <row r="20">
      <c r="A20" s="4" t="inlineStr">
        <is>
          <t>Senior secured credit facility</t>
        </is>
      </c>
      <c r="B20" s="5" t="n">
        <v>4000000</v>
      </c>
      <c r="C20" s="5" t="n">
        <v>4000000</v>
      </c>
    </row>
    <row r="21">
      <c r="A21" s="4" t="inlineStr">
        <is>
          <t>Deferred income taxes</t>
        </is>
      </c>
      <c r="B21" s="5" t="n">
        <v>5902924</v>
      </c>
      <c r="C21" s="5" t="n">
        <v>5957202</v>
      </c>
    </row>
    <row r="22">
      <c r="A22" s="4" t="inlineStr">
        <is>
          <t>Asset retirement obligations</t>
        </is>
      </c>
      <c r="B22" s="5" t="n">
        <v>5764567</v>
      </c>
      <c r="C22" s="5" t="n">
        <v>5538752</v>
      </c>
    </row>
    <row r="23">
      <c r="A23" s="4" t="inlineStr">
        <is>
          <t>Operating lease liability</t>
        </is>
      </c>
      <c r="B23" s="5" t="n">
        <v>0</v>
      </c>
      <c r="C23" s="5" t="n">
        <v>20745</v>
      </c>
    </row>
    <row r="24">
      <c r="A24" s="4" t="inlineStr">
        <is>
          <t>Total liabilities</t>
        </is>
      </c>
      <c r="B24" s="5" t="n">
        <v>25034617</v>
      </c>
      <c r="C24" s="5" t="n">
        <v>22110859</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Common stock; par value $0.001; 100,000,000 shares authorized; 33,688,679 and 33,514,952 shares issued and outstanding as of December 31, 2021 and June 30, 2021, respectively</t>
        </is>
      </c>
      <c r="B27" s="5" t="n">
        <v>33689</v>
      </c>
      <c r="C27" s="5" t="n">
        <v>33515</v>
      </c>
    </row>
    <row r="28">
      <c r="A28" s="4" t="inlineStr">
        <is>
          <t>Additional paid-in capital</t>
        </is>
      </c>
      <c r="B28" s="5" t="n">
        <v>43066954</v>
      </c>
      <c r="C28" s="5" t="n">
        <v>42541224</v>
      </c>
    </row>
    <row r="29">
      <c r="A29" s="4" t="inlineStr">
        <is>
          <t>Retained earnings</t>
        </is>
      </c>
      <c r="B29" s="5" t="n">
        <v>19025848</v>
      </c>
      <c r="C29" s="5" t="n">
        <v>12020064</v>
      </c>
    </row>
    <row r="30">
      <c r="A30" s="4" t="inlineStr">
        <is>
          <t>Total stockholders’ equity</t>
        </is>
      </c>
      <c r="B30" s="5" t="n">
        <v>62126491</v>
      </c>
      <c r="C30" s="5" t="n">
        <v>54594803</v>
      </c>
    </row>
    <row r="31">
      <c r="A31" s="4" t="inlineStr">
        <is>
          <t>Total liabilities and stockholders’ equity</t>
        </is>
      </c>
      <c r="B31" s="6" t="n">
        <v>87161108</v>
      </c>
      <c r="C31" s="6" t="n">
        <v>7670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Dec. 31, 2021</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net income (loss) per share: Three Months Ended December 31, Six Months Ended December 31, 2021 2020 2021 2020 Numerator Net income (loss) attributable to common stockholders $ 6,832,172 $ (12,710,007) $ 12,050,573 $ (19,845,155) Denominator Weighted average number of common shares — basic and diluted 33,645,982 33,106,885 33,589,986 33,031,270 Net earnings (loss) per common share — Basic $ 0.20 $ (0.38) $ 0.36 $ (0.60) Net earnings (loss) per common share — Diluted $ 0.20 $ (0.38) $ 0.36 $ (0.60) Outstanding Potentially Dilutive Securities Weighted Outstanding at December 31, 2021 Contingent Share grants $ — 362,327 Outstanding Potentially Dilutive Securities Weighted Outstanding at December 31, 2020 Contingent Share grants $ — 323,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Credit Agreement</t>
        </is>
      </c>
      <c r="B1" s="2" t="inlineStr">
        <is>
          <t>6 Months Ended</t>
        </is>
      </c>
    </row>
    <row r="2">
      <c r="B2" s="2" t="inlineStr">
        <is>
          <t>Dec. 31, 2021</t>
        </is>
      </c>
    </row>
    <row r="3">
      <c r="A3" s="3" t="inlineStr">
        <is>
          <t>Debt Disclosure [Abstract]</t>
        </is>
      </c>
    </row>
    <row r="4">
      <c r="A4" s="4" t="inlineStr">
        <is>
          <t>Senior Secured Credit Agreement</t>
        </is>
      </c>
      <c r="B4" s="4" t="inlineStr">
        <is>
          <t xml:space="preserve">Senior Secured Credit Agreement On April 11, 2016, the Company entered into a three-year, senior secured reserve-based credit facility (the “Senior Secured Credit Facility”) in an amount up to $50 million. On November 2, 2020, the Company entered into the Fifth Amendment to the Senior Secured Credit Facility extending the maturity to April 9, 2024. On August 5, 2021, and effective as of June 30, 2021, the Company entered into the Seventh Amendment of the Senior Secured Credit Facility which added definitions for the terms “Acquired Entity or Mineral Interests” and “Acquired Entity or Mineral Interests EBITDA Adjustment.” Additionally, the Consolidated Tangible Net Worth covenant level was reduced to $40 million from $50 million. On November 9, 2021, the Company entered into the Eighth Amendment to the Senior Secured Credit Facility. This amendment increased the borrowing base to $50 million and added a hedging covenant whereby the Company must hedge from 25 to 75 percent of future production on a rolling twelve-month basis when 25 percent or more of the borrowing base is utilized. The Company has elected a $40 million commitment amount for the Senior Secured Credit Facility. On February 7, 2022, the Company entered into the Ninth Amendment to the Senior Secured Credit Facility. This amendment modified the definition of utilization percentage related to the required hedging covenant such that for the purposes of determining the amount of future production to hedge, the utilization of the Senior Secured Credit Facility will be based on the calculated collateral value to the extent it exceeds the borrowing base then in effect. See Note 18- Subsequent Events, for further information. At December 31, 2021 the Company was in compliance with the financial covenants under the Senior Secured Credit Facility, which is secured by substantially all of the Company's assets. At December 31, 2021, the Company had $4.0 million outstanding under its Senior Secured Credit Facility, resulting in $36.0 million of available borrowing capacity. Borrowings from the Senior Secured Credit Facility may be used for the acquisition and development of oil and natural gas properties, investments in cash flow generating assets complimentary to the production of oil and natural gas, and for letters of credit or other general corporate purposes. The Senior Secured Credit Facility included a placement fee of 0.50% on the initial borrowing base amounting to $50 million and carries a commitment fee of 0.25% per annum on the undrawn portion of the borrowing base. Any borrowings under the Senior Secured Credit Facility will bear interest, at the Company’s option, at either London Interbank Offered Rate (“LIBOR”) plus 2.75%, subject to a minimum LIBOR of 0.25%, or the Prime Rate, as defined under the Senior Secured Credit Facility, plus 1.00%. The Senior Secured Credit Facility contains financial covenants including a requirement that the Company maintain, as of the last day of each fiscal quarter, (a) a maximum total leverage ratio of not more than 3.00 to 1.00, (b) a current ratio of not less than 1.00 to 1.00, and (c) a consolidated tangible net worth of not less than $40 million, all as defined under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material loss through the impairment of an asset or the incurrence of a material liability. We accrue a material loss if we believe it is probable that a future event or events will confirm a loss,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and material in amount. We expense legal defense costs as they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1</t>
        </is>
      </c>
    </row>
    <row r="3">
      <c r="A3" s="3" t="inlineStr">
        <is>
          <t>Derivative Instruments and Hedging Activities Disclosure [Abstract]</t>
        </is>
      </c>
    </row>
    <row r="4">
      <c r="A4" s="4" t="inlineStr">
        <is>
          <t>Derivatives</t>
        </is>
      </c>
      <c r="B4" s="4" t="inlineStr">
        <is>
          <t>Derivatives It is the Company’s policy to enter into derivative contracts only with counterparties that are creditworthy financial or commodity hedging institutions deemed by management as competent and competitive market makers. As of December 31, 2021 and 2020, the Company did not have any open derivative contracts. The Company has in the past and may utilize in the future fixed-price swaps or costless put/call collars to hedge a portion of its anticipated future production. Fixed-price swaps are designed so that the Company receives or makes payments based on a differential between fixed and variable prices for the volumes under contract. A costless collar consists of a sold call, which establishes a maximum price the Company will receive for the volumes under contract, and a purchased put that establishes a minimum price. The Company has elected not to designate any of its derivative contracts for hedge accounting. Accordingly, the Company records the net change in the mark-to-market valuation of the derivative contracts and all payments and receipts on settled derivative contracts in “Net loss on derivative contracts” on the unaudited consolidated condensed statements of operations. Three Months Ended Six Months Ended 2021 2020 2021 2020 Realized loss $ — $ 1,374,412 $ — $ 2,525,988 Unrealized gain — (1,094,733) — (1,911,343) Net loss on derivative contracts $ — $ 279,679 $ — $ 614,645 All derivative contracts are recorded at fair market value and is included in the unaudited consolidated condensed balance sheets as an asset or a liability.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presents the fair value amounts of its derivative instruments net for those under contract with the same counter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1</t>
        </is>
      </c>
    </row>
    <row r="3">
      <c r="A3" s="3" t="inlineStr">
        <is>
          <t>Fair Value Disclosures [Abstract]</t>
        </is>
      </c>
    </row>
    <row r="4">
      <c r="A4" s="4" t="inlineStr">
        <is>
          <t>Fair Value Measurement</t>
        </is>
      </c>
      <c r="B4" s="4" t="inlineStr">
        <is>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ASC 820 – Fair Value Measurement (“ASC 820”) establishes a fair value hierarchy that prioritizes the inputs to valuation techniques used to measure fair value. The Company utilizes market data or assumptions that market participants would use in pricing the asset or liability, including assumptions about risk and the risks inherent in the inputs to the valuation technique. These inputs are generally market corroborated (Level 2), and the Company classifies fair value balances as such. The Company did not have any open derivative trades as of December 31, 2021, and 2020.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This may affect the valuation of fair value assets and liabilities and their placement within the fair value hierarchy levels. There were no transfers between fair value hierarchy levels for any period presented in this report. Other Fair Value Measurements. The initial measurement and any subsequent revision of asset retirement obligations at fair value are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 See Note 8 - Asset Retirement Obligations, for a reconciliation of the beginning and ending balances of the liability for the the Company’s asset retiremen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Supplemental Disclosure of Cash Flow Information Supplemental disclosures of cash flow information: Six Months Ended 2021 2020 Income taxes paid $ 2,868,408 $ 561,852 Income tax refunds received 678,751 130,499 Non-cash transactions: Settlement proceeds receivable attributable to acquired Barnett Shale oil and gas property costs 858,422 — (Decrease) increase in accrued purchases of property and equipment 112,398 (54,190) Oil and natural gas property costs attributable to the recognition of asset retirement obligations — 91,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Subsequent Events On January 14, 2022, the Company completed the acquisition of non-operated oil and natural gas assets in the Williston Basin in North Dakota from Foundation Energy Fund VII-A, LP and Foundation Energy Management, LLC, for $25.9 million, net of preliminary purchase price adjustments which included operating cash flows received from the effective date of June 1, 2021 though the closing date. The transaction was funded with cash on hand and $16.0 million in borrowings under the Company’s existing senior credit facility. On February 3, 2022, the Company declared a quarterly cash dividend of $0.10 per share of common stock to shareholders of record on March 15, 2022 and payable on March 31, 2022. On February 7, 2022, the Company entered into the Ninth Amendment to the Senior Secured Credit Facility. This amendment modified the definition of utilization percentage related to the required hedging covenant such that for the purposes of determining the amount of future production to hedge, the utilization of the Senior Secured Credit Facility will be based on the calculated collateral value to the extent it exceeds the borrowing base then in effect. The amendment also requires the Company to enter into hedges for the next twelve months covering 25% of expected oil and gas production over that period. On February 8, 2022, the Company entered into a definitive purchase agreement to acquire non-operated interests in the Jonah Field in Wyoming from Exaro Energy III, LLC for $29.4 million. The transaction has an effective date of February 1, 2022 and is expected to close on or about April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 (Policies)</t>
        </is>
      </c>
      <c r="B1" s="2" t="inlineStr">
        <is>
          <t>6 Months Ended</t>
        </is>
      </c>
    </row>
    <row r="2">
      <c r="B2" s="2" t="inlineStr">
        <is>
          <t>Dec. 31, 2021</t>
        </is>
      </c>
    </row>
    <row r="3">
      <c r="A3" s="3" t="inlineStr">
        <is>
          <t>Organization, Consolidation and Presentation of Financial Statements [Abstract]</t>
        </is>
      </c>
    </row>
    <row r="4">
      <c r="A4" s="4" t="inlineStr">
        <is>
          <t>Principles of Consolidation and Reporting</t>
        </is>
      </c>
      <c r="B4" s="4" t="inlineStr">
        <is>
          <t>Principles of Consolidation and Reporting.  The Company’s unaudited consolidated condensed financial statements include the accounts of Evolution Petroleum Corporation and its wholly-owned subsidiaries (the “Company”). All significant intercompany transactions have been eliminated in consolidation.</t>
        </is>
      </c>
    </row>
    <row r="5">
      <c r="A5" s="4" t="inlineStr">
        <is>
          <t>Risks and Uncertainties</t>
        </is>
      </c>
      <c r="B5" s="4" t="inlineStr">
        <is>
          <t>Risk and Uncertainties . The Company is continuously monitoring the current and potential impacts of the COVID-19 pandemic on its business, including how it has and may continue to impact its financial results, liquidity, employees, and the operations of the Delhi field, Hamilton Dome field, and its Barnett Shale assets in which it holds non-operated interests. All of the Company’s property interests are not operated by the Company and involve other third-party working interest owners. As a result, the Company has limited ability to influence or control the operation or future development of such properties. However, the Company has been proactive with its third-party operators to review spending and alter plans as appropriate.</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f) commitments and contingencies, and (g) oil, natural gas, and natural gas liquids (“NGL”) revenues. The Company analyzes estimates based on historical experience and various other assumptions that are believed to be reasonable. While the Company believes that the estimates and assumptions used in preparation of the unaudited consolidated condensed financial statements are appropriate, actual results could differ from those estimates.</t>
        </is>
      </c>
    </row>
    <row r="7">
      <c r="A7" s="4" t="inlineStr">
        <is>
          <t>Recently Issued Accounting Pronouncements</t>
        </is>
      </c>
      <c r="B7" s="4" t="inlineStr">
        <is>
          <t>Recently Issued Accounting Pronouncement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1</t>
        </is>
      </c>
    </row>
    <row r="3">
      <c r="A3" s="3" t="inlineStr">
        <is>
          <t>Revenue from Contract with Customer [Abstract]</t>
        </is>
      </c>
    </row>
    <row r="4">
      <c r="A4" s="4" t="inlineStr">
        <is>
          <t>Disaggregation of Revenue</t>
        </is>
      </c>
      <c r="B4" s="4" t="inlineStr">
        <is>
          <t xml:space="preserve">The Company’s revenue is primarily generated from our interests in the Delhi field in Northeast Louisiana, the Barnett Shale assets of North Texas, and the Hamilton Dome field in Wyoming. Additionally, overriding royalty interests retained in a past divestiture of Texas properties historically provided de minimis revenue, with the exception of the three months ended December 31, 2021 in which the Company received $1.1 million for past royalties that accumulated over a period of approximately three years. Going forward, the Company expects de minimis revenue from these royalty interests. Three Months Ended Six Months Ended 2021 2020 2021 2020 Revenues Oil $ 10,582,145 $ 5,462,783 $ 19,440,608 $ 10,841,944 Natural gas liquids 2,586,758 305,200 7,148,976 521,226 Natural gas 9,169,458 169 14,627,787 358 Total revenues $ 22,338,361 $ 5,768,152 $ 41,217,371 $ 11,363,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Dec. 31, 2021</t>
        </is>
      </c>
    </row>
    <row r="3">
      <c r="A3" s="3" t="inlineStr">
        <is>
          <t>Deferred Costs, Capitalized, Prepaid, and Other Assets Disclosure [Abstract]</t>
        </is>
      </c>
    </row>
    <row r="4">
      <c r="A4" s="4" t="inlineStr">
        <is>
          <t>Schedule of prepaid expenses</t>
        </is>
      </c>
      <c r="B4" s="4" t="inlineStr">
        <is>
          <t xml:space="preserve"> December 31, June 30, Prepaid insurance $ 170,236 $ 365,922 Prepaid subscription and licenses 71,734 108,048 Prepaid federal and state income taxes 177,212 97,470 Carryback of EOR tax credit 416,441 416,441 Prepaid other 17,013 49,378 Total prepaid expenses and other current assets $ 852,636 $ 1,037,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Dec. 31, 2021</t>
        </is>
      </c>
      <c r="C1" s="2" t="inlineStr">
        <is>
          <t>Jun. 30,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3688679</v>
      </c>
      <c r="C5" s="5" t="n">
        <v>33514952</v>
      </c>
    </row>
    <row r="6">
      <c r="A6" s="4" t="inlineStr">
        <is>
          <t>Common stock, shares outstanding (in shares)</t>
        </is>
      </c>
      <c r="B6" s="5" t="n">
        <v>33688679</v>
      </c>
      <c r="C6" s="5" t="n">
        <v>3351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oil and natural gas properties and other property and equipment</t>
        </is>
      </c>
      <c r="B4" s="4" t="inlineStr">
        <is>
          <t xml:space="preserve"> December 31, June 30, Oil and natural gas properties: Property costs subject to amortization $ 128,903,479 $ 129,123,227 Less: Accumulated depreciation, depletion, amortization and impairment (a) (73,151,440) (70,607,367) Oil and natural gas properties, net $ 55,752,039 $ 58,515,860 Other property and equipment: Furniture, fixtures, and office equipment, at cost $ 154,732 $ 154,731 Less: Accumulated depreciation (b) (147,995) (144,092) Other property and equipment, net $ 6,737 $ 10,639 (a) Depletion on oil and natural gas properties was $2,544,072 for the six months ended December 31, 2021, and $2,670,801 for the six months ended December 31, 2020. There was no impairment on oil and natural gas properties for the six months ended December 31, 2021. The Company recorded an impairment of $24.8 million for the six months ended December 31, 2020. (b) Depreciation was $3,902 for the six months ended December 31, 2021, and $3,620 for the six months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 December 31, June 30, Right of use asset under operating lease 161,125 161,125 Less: Accumulated amortization of right of use asset (114,615) (90,336) Other assets, net $ 46,510 $ 70,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6 Months Ended</t>
        </is>
      </c>
    </row>
    <row r="2">
      <c r="B2" s="2" t="inlineStr">
        <is>
          <t>Dec. 31, 2021</t>
        </is>
      </c>
    </row>
    <row r="3">
      <c r="A3" s="3" t="inlineStr">
        <is>
          <t>Other Liabilities, Current [Abstract]</t>
        </is>
      </c>
    </row>
    <row r="4">
      <c r="A4" s="4" t="inlineStr">
        <is>
          <t>Schedule of accrued liabilities</t>
        </is>
      </c>
      <c r="B4" s="4" t="inlineStr">
        <is>
          <t xml:space="preserve"> December 31, June 30, Accrued incentive and other compensation $ 398,167 $ 630,744 Accrued retirement costs 7,425 52,786 Accrued franchise taxes 60,208 35,207 Accrued ad valorem taxes — 108,000 Operating lease liability, current 56,204 64,234 Asset retirement obligations due within one year 22,264 44,520 Accrued - other 27,992 11,554 Total accrued liabilities and other $ 572,260 $ 947,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6 Months Ended</t>
        </is>
      </c>
    </row>
    <row r="2">
      <c r="B2" s="2" t="inlineStr">
        <is>
          <t>Dec. 31, 2021</t>
        </is>
      </c>
    </row>
    <row r="3">
      <c r="A3" s="3" t="inlineStr">
        <is>
          <t>Asset Retirement Obligation Disclosure [Abstract]</t>
        </is>
      </c>
    </row>
    <row r="4">
      <c r="A4" s="4" t="inlineStr">
        <is>
          <t>Schedule of reconciliations of the beginning and ending asset retirement obligation balances</t>
        </is>
      </c>
      <c r="B4" s="4" t="inlineStr">
        <is>
          <t>The following is a reconciliation of the beginning and ending asset retirement obligations for the six months ended December 31, 2021 and for the year ended June 30, 2021: December 31, June 30, Asset retirement obligations — beginning of period $ 5,583,272 $ 2,588,894 Liabilities incurred — — Liabilities settled — (99,231) (a) Liabilities acquired — 2,806,331 (b) Accretion of discount 203,559 210,182 Revision of previous estimates — 77,096 (c) Asset retirement obligations — end of period $ 5,786,831 $ 5,583,272 Less: current asset retirement obligations 22,264 44,520 Long-term portion of asset retirement obligations $ 5,764,567 $ 5,538,752 (a ) Abandonment of two non-scheduled Delhi field wells in fiscal 2021. (b) Liabilities acquired in fiscal 2021 were primarily due to the acquisition of the Barnett Shale assets. (c) Primarily related to upward revisions for two difficult-to-plug Delhi field wells in fiscal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Dividends paid</t>
        </is>
      </c>
      <c r="B4" s="4" t="inlineStr">
        <is>
          <t xml:space="preserve">The following table reflects the dividends paid within each respective three-month period: Common Stock Cash Dividends per Share 2021 2020 First quarter ended September 30, $ 0.075 $ 0.025 Second quarter ended December 31, $ 0.075 $ 0.025 </t>
        </is>
      </c>
    </row>
    <row r="5">
      <c r="A5" s="4" t="inlineStr">
        <is>
          <t>Schedule of share repurchases</t>
        </is>
      </c>
      <c r="B5" s="4" t="inlineStr">
        <is>
          <t xml:space="preserve">The following table shows all treasury stock purchases in the respective periods: Six Months Ended 2021 2020 Number of treasury shares acquired 353 2,632 Average cost per share $ 4.53 $ 2.79 Total cost of treasury shares acquired $ 1,599 $ 7,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Incentive Plan (Tables)</t>
        </is>
      </c>
      <c r="B1" s="2" t="inlineStr">
        <is>
          <t>6 Months Ended</t>
        </is>
      </c>
    </row>
    <row r="2">
      <c r="B2" s="2" t="inlineStr">
        <is>
          <t>Dec. 31, 2021</t>
        </is>
      </c>
    </row>
    <row r="3">
      <c r="A3" s="3" t="inlineStr">
        <is>
          <t>Share-based Compensation Arrangement by Share-based Payment Award [Line Items]</t>
        </is>
      </c>
    </row>
    <row r="4">
      <c r="A4" s="4" t="inlineStr">
        <is>
          <t>Schedule of Market-based Award Valuation Assumptions</t>
        </is>
      </c>
      <c r="B4" s="4" t="inlineStr">
        <is>
          <t>During the six months ended December 31, 2021 and six months ended December 31, 2020, the assumptions used in the Monte Carlo simulation valuations were as follows: December 31, December 31, 2021 2020 Weighted average fair value of market-based awards granted $ 3.10 $ 3.08 Risk-free interest rate 0.53% to 0.60% 0.23 % Expected vesting term in years 2.64 to 2.79 2.56 Expected volatility 64.7% to 64.7% 56.9 % Dividend yield 4.8% to 6.3% 3.2 %</t>
        </is>
      </c>
    </row>
    <row r="5">
      <c r="A5" s="4" t="inlineStr">
        <is>
          <t>Schedule of Restricted Stock transactions</t>
        </is>
      </c>
      <c r="B5" s="4" t="inlineStr">
        <is>
          <t xml:space="preserve">Unvested restricted stock awards at December 31, 2021 consisted of the following: Number of Weighted Time-Vested Restricted Stock awards 271,636 $ 4.13 Performance-Based Restricted Stock awards 382,071 3.34 Unvested Shares of Restricted Stock at December 31, 2021 653,707 $ 3.67 </t>
        </is>
      </c>
    </row>
    <row r="6">
      <c r="A6" s="4" t="inlineStr">
        <is>
          <t>Restricted Stock</t>
        </is>
      </c>
    </row>
    <row r="7">
      <c r="A7" s="3" t="inlineStr">
        <is>
          <t>Share-based Compensation Arrangement by Share-based Payment Award [Line Items]</t>
        </is>
      </c>
    </row>
    <row r="8">
      <c r="A8" s="4" t="inlineStr">
        <is>
          <t>Schedule of Restricted Stock transactions</t>
        </is>
      </c>
      <c r="B8" s="4" t="inlineStr">
        <is>
          <t>The following table sets forth the restricted stock transactions for the six months ended December 31, 2021: Number of Weighted Unamortized Compensation Expense at December 31, 2021 Weighted Average Remaining Amortization Period (Years) Unvested at July 1, 2021 669,295 $ 3.37 Time-Vested Restricted Stock shares granted 122,577 4.99 Performance-Based Restricted Stock shares granted 131,293 3.31 Vested (170,884) 3.27 Forfeited and expired (98,574) 3.52 Unvested Shares of Restricted Stock at December 31, 2021 653,707 $ 3.67 $ 1,737,057 1.86</t>
        </is>
      </c>
    </row>
    <row r="9">
      <c r="A9" s="4" t="inlineStr">
        <is>
          <t>Contingent Restricted Stock</t>
        </is>
      </c>
    </row>
    <row r="10">
      <c r="A10" s="3" t="inlineStr">
        <is>
          <t>Share-based Compensation Arrangement by Share-based Payment Award [Line Items]</t>
        </is>
      </c>
    </row>
    <row r="11">
      <c r="A11" s="4" t="inlineStr">
        <is>
          <t>Schedule of Restricted Stock transactions</t>
        </is>
      </c>
      <c r="B11" s="4" t="inlineStr">
        <is>
          <t>The following table sets forth the contingent share transactions for the six months ended December 31, 2021: Number of Weighted Unamortized Compensation Expense at December 31, 2021 Weighted Average Remaining Amortization Period (Years) Unvested at July 1, 2021 323,080 $ 2.84 Performance-Based Contingent Shares granted 65,649 2.67 Forfeited (26,402) $ 1.89 Unvested Performance-Based Contingent Shares at December 31, 2021 362,327 $ 2.88 $ 259,414 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Common Share (Tables)</t>
        </is>
      </c>
      <c r="B1" s="2" t="inlineStr">
        <is>
          <t>6 Months Ended</t>
        </is>
      </c>
    </row>
    <row r="2">
      <c r="B2" s="2" t="inlineStr">
        <is>
          <t>Dec. 31, 2021</t>
        </is>
      </c>
    </row>
    <row r="3">
      <c r="A3" s="3" t="inlineStr">
        <is>
          <t>Earnings Per Share [Abstract]</t>
        </is>
      </c>
    </row>
    <row r="4">
      <c r="A4" s="4" t="inlineStr">
        <is>
          <t>Schedule of computation of basic and diluted income per share</t>
        </is>
      </c>
      <c r="B4" s="4" t="inlineStr">
        <is>
          <t>The following table sets forth the computation of basic and diluted net income (loss) per share: Three Months Ended December 31, Six Months Ended December 31, 2021 2020 2021 2020 Numerator Net income (loss) attributable to common stockholders $ 6,832,172 $ (12,710,007) $ 12,050,573 $ (19,845,155) Denominator Weighted average number of common shares — basic and diluted 33,645,982 33,106,885 33,589,986 33,031,270 Net earnings (loss) per common share — Basic $ 0.20 $ (0.38) $ 0.36 $ (0.60) Net earnings (loss) per common share — Diluted $ 0.20 $ (0.38) $ 0.36 $ (0.60)</t>
        </is>
      </c>
    </row>
    <row r="5">
      <c r="A5" s="4" t="inlineStr">
        <is>
          <t>Schedule of outstanding potentially dilutive securities</t>
        </is>
      </c>
      <c r="B5" s="4" t="inlineStr">
        <is>
          <t xml:space="preserve">Outstanding Potentially Dilutive Securities Weighted Outstanding at December 31, 2021 Contingent Share grants $ — 362,327 Outstanding Potentially Dilutive Securities Weighted Outstanding at December 31, 2020 Contingent Share grants $ — 323,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Dec. 31, 2021</t>
        </is>
      </c>
    </row>
    <row r="3">
      <c r="A3" s="3" t="inlineStr">
        <is>
          <t>Derivative Instruments and Hedging Activities Disclosure [Abstract]</t>
        </is>
      </c>
    </row>
    <row r="4">
      <c r="A4" s="4" t="inlineStr">
        <is>
          <t>Derivative Instruments, Gain (Loss)</t>
        </is>
      </c>
      <c r="B4" s="4" t="inlineStr">
        <is>
          <t xml:space="preserve"> Three Months Ended Six Months Ended 2021 2020 2021 2020 Realized loss $ — $ 1,374,412 $ — $ 2,525,988 Unrealized gain — (1,094,733) — (1,911,343) Net loss on derivative contracts $ — $ 279,679 $ — $ 614,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Supplemental disclosures of cash flow information: Six Months Ended 2021 2020 Income taxes paid $ 2,868,408 $ 561,852 Income tax refunds received 678,751 130,499 Non-cash transactions: Settlement proceeds receivable attributable to acquired Barnett Shale oil and gas property costs 858,422 — (Decrease) increase in accrued purchases of property and equipment 112,398 (54,190) Oil and natural gas property costs attributable to the recognition of asset retirement obligations — 91,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Organization and Basis of Preparation (Details)</t>
        </is>
      </c>
      <c r="B1" s="2" t="inlineStr">
        <is>
          <t>Dec. 31, 2021well</t>
        </is>
      </c>
    </row>
    <row r="2">
      <c r="A2" s="3" t="inlineStr">
        <is>
          <t>Organization, Consolidation and Presentation of Financial Statements [Abstract]</t>
        </is>
      </c>
    </row>
    <row r="3">
      <c r="A3" s="4" t="inlineStr">
        <is>
          <t>Number of wells</t>
        </is>
      </c>
      <c r="B3"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Unaudited) - USD ($)</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Revenues</t>
        </is>
      </c>
    </row>
    <row r="4">
      <c r="A4" s="4" t="inlineStr">
        <is>
          <t>Total revenues</t>
        </is>
      </c>
      <c r="C4" s="6" t="n">
        <v>22338361</v>
      </c>
      <c r="D4" s="6" t="n">
        <v>5768152</v>
      </c>
      <c r="E4" s="6" t="n">
        <v>41217371</v>
      </c>
      <c r="F4" s="6" t="n">
        <v>11363528</v>
      </c>
    </row>
    <row r="5">
      <c r="A5" s="3" t="inlineStr">
        <is>
          <t>Operating costs</t>
        </is>
      </c>
    </row>
    <row r="6">
      <c r="A6" s="4" t="inlineStr">
        <is>
          <t>Depreciation, depletion, and amortization</t>
        </is>
      </c>
      <c r="C6" s="5" t="n">
        <v>1223721</v>
      </c>
      <c r="D6" s="5" t="n">
        <v>1358168</v>
      </c>
      <c r="E6" s="5" t="n">
        <v>2751533</v>
      </c>
      <c r="F6" s="5" t="n">
        <v>2769056</v>
      </c>
    </row>
    <row r="7">
      <c r="A7" s="4" t="inlineStr">
        <is>
          <t>Impairment of proved property</t>
        </is>
      </c>
      <c r="C7" s="5" t="n">
        <v>0</v>
      </c>
      <c r="D7" s="5" t="n">
        <v>15189459</v>
      </c>
      <c r="E7" s="5" t="n">
        <v>0</v>
      </c>
      <c r="F7" s="5" t="n">
        <v>24792079</v>
      </c>
    </row>
    <row r="8">
      <c r="A8" s="4" t="inlineStr">
        <is>
          <t>Net loss on derivative contracts</t>
        </is>
      </c>
      <c r="C8" s="5" t="n">
        <v>0</v>
      </c>
      <c r="D8" s="5" t="n">
        <v>279679</v>
      </c>
      <c r="E8" s="5" t="n">
        <v>0</v>
      </c>
      <c r="F8" s="5" t="n">
        <v>614645</v>
      </c>
    </row>
    <row r="9">
      <c r="A9" s="4" t="inlineStr">
        <is>
          <t>General and administrative expenses</t>
        </is>
      </c>
      <c r="B9" s="4" t="inlineStr">
        <is>
          <t>[1]</t>
        </is>
      </c>
      <c r="C9" s="5" t="n">
        <v>1823245</v>
      </c>
      <c r="D9" s="5" t="n">
        <v>1845699</v>
      </c>
      <c r="E9" s="5" t="n">
        <v>3763154</v>
      </c>
      <c r="F9" s="5" t="n">
        <v>3124397</v>
      </c>
    </row>
    <row r="10">
      <c r="A10" s="4" t="inlineStr">
        <is>
          <t>Total operating costs</t>
        </is>
      </c>
      <c r="C10" s="5" t="n">
        <v>13717940</v>
      </c>
      <c r="D10" s="5" t="n">
        <v>21678418</v>
      </c>
      <c r="E10" s="5" t="n">
        <v>25810828</v>
      </c>
      <c r="F10" s="5" t="n">
        <v>36703514</v>
      </c>
    </row>
    <row r="11">
      <c r="A11" s="4" t="inlineStr">
        <is>
          <t>Income (loss) from operations</t>
        </is>
      </c>
      <c r="C11" s="5" t="n">
        <v>8620421</v>
      </c>
      <c r="D11" s="5" t="n">
        <v>-15910266</v>
      </c>
      <c r="E11" s="5" t="n">
        <v>15406543</v>
      </c>
      <c r="F11" s="5" t="n">
        <v>-25339986</v>
      </c>
    </row>
    <row r="12">
      <c r="A12" s="3" t="inlineStr">
        <is>
          <t>Other</t>
        </is>
      </c>
    </row>
    <row r="13">
      <c r="A13" s="4" t="inlineStr">
        <is>
          <t>Interest and other income</t>
        </is>
      </c>
      <c r="C13" s="5" t="n">
        <v>7293</v>
      </c>
      <c r="D13" s="5" t="n">
        <v>11217</v>
      </c>
      <c r="E13" s="5" t="n">
        <v>9770</v>
      </c>
      <c r="F13" s="5" t="n">
        <v>25643</v>
      </c>
    </row>
    <row r="14">
      <c r="A14" s="4" t="inlineStr">
        <is>
          <t>Interest expense</t>
        </is>
      </c>
      <c r="C14" s="5" t="n">
        <v>-50930</v>
      </c>
      <c r="D14" s="5" t="n">
        <v>-19622</v>
      </c>
      <c r="E14" s="5" t="n">
        <v>-101542</v>
      </c>
      <c r="F14" s="5" t="n">
        <v>-41654</v>
      </c>
    </row>
    <row r="15">
      <c r="A15" s="4" t="inlineStr">
        <is>
          <t>Income (loss) before income taxes</t>
        </is>
      </c>
      <c r="C15" s="5" t="n">
        <v>8576784</v>
      </c>
      <c r="D15" s="5" t="n">
        <v>-15918671</v>
      </c>
      <c r="E15" s="5" t="n">
        <v>15314771</v>
      </c>
      <c r="F15" s="5" t="n">
        <v>-25355997</v>
      </c>
    </row>
    <row r="16">
      <c r="A16" s="4" t="inlineStr">
        <is>
          <t>Income tax expense (benefit)</t>
        </is>
      </c>
      <c r="C16" s="5" t="n">
        <v>1744612</v>
      </c>
      <c r="D16" s="5" t="n">
        <v>-3208664</v>
      </c>
      <c r="E16" s="5" t="n">
        <v>3264198</v>
      </c>
      <c r="F16" s="5" t="n">
        <v>-5510842</v>
      </c>
    </row>
    <row r="17">
      <c r="A17" s="4" t="inlineStr">
        <is>
          <t>Net income (loss) attributable to common stockholders</t>
        </is>
      </c>
      <c r="C17" s="6" t="n">
        <v>6832172</v>
      </c>
      <c r="D17" s="6" t="n">
        <v>-12710007</v>
      </c>
      <c r="E17" s="6" t="n">
        <v>12050573</v>
      </c>
      <c r="F17" s="6" t="n">
        <v>-19845155</v>
      </c>
    </row>
    <row r="18">
      <c r="A18" s="3" t="inlineStr">
        <is>
          <t>Earnings (loss) per common share</t>
        </is>
      </c>
    </row>
    <row r="19">
      <c r="A19" s="4" t="inlineStr">
        <is>
          <t>Basic (in dollars per share)</t>
        </is>
      </c>
      <c r="C19" s="8" t="n">
        <v>0.2</v>
      </c>
      <c r="D19" s="8" t="n">
        <v>-0.38</v>
      </c>
      <c r="E19" s="8" t="n">
        <v>0.36</v>
      </c>
      <c r="F19" s="8" t="n">
        <v>-0.6</v>
      </c>
    </row>
    <row r="20">
      <c r="A20" s="4" t="inlineStr">
        <is>
          <t>Diluted (in dollars per share)</t>
        </is>
      </c>
      <c r="C20" s="8" t="n">
        <v>0.2</v>
      </c>
      <c r="D20" s="8" t="n">
        <v>-0.38</v>
      </c>
      <c r="E20" s="8" t="n">
        <v>0.36</v>
      </c>
      <c r="F20" s="8" t="n">
        <v>-0.6</v>
      </c>
    </row>
    <row r="21">
      <c r="A21" s="3" t="inlineStr">
        <is>
          <t>Weighted average number of common shares outstanding</t>
        </is>
      </c>
    </row>
    <row r="22">
      <c r="A22" s="4" t="inlineStr">
        <is>
          <t>Basic (in shares)</t>
        </is>
      </c>
      <c r="C22" s="5" t="n">
        <v>33645982</v>
      </c>
      <c r="D22" s="5" t="n">
        <v>33106885</v>
      </c>
      <c r="E22" s="5" t="n">
        <v>33589986</v>
      </c>
      <c r="F22" s="5" t="n">
        <v>33031270</v>
      </c>
    </row>
    <row r="23">
      <c r="A23" s="4" t="inlineStr">
        <is>
          <t>Diluted (in shares)</t>
        </is>
      </c>
      <c r="C23" s="5" t="n">
        <v>33645982</v>
      </c>
      <c r="D23" s="5" t="n">
        <v>33106885</v>
      </c>
      <c r="E23" s="5" t="n">
        <v>33589986</v>
      </c>
      <c r="F23" s="5" t="n">
        <v>33031270</v>
      </c>
    </row>
    <row r="24">
      <c r="A24" s="4" t="inlineStr">
        <is>
          <t>Oil</t>
        </is>
      </c>
    </row>
    <row r="25">
      <c r="A25" s="3" t="inlineStr">
        <is>
          <t>Revenues</t>
        </is>
      </c>
    </row>
    <row r="26">
      <c r="A26" s="4" t="inlineStr">
        <is>
          <t>Total revenues</t>
        </is>
      </c>
      <c r="C26" s="6" t="n">
        <v>10582145</v>
      </c>
      <c r="D26" s="6" t="n">
        <v>5462783</v>
      </c>
      <c r="E26" s="6" t="n">
        <v>19440608</v>
      </c>
      <c r="F26" s="6" t="n">
        <v>10841944</v>
      </c>
    </row>
    <row r="27">
      <c r="A27" s="4" t="inlineStr">
        <is>
          <t>Natural gas liquids</t>
        </is>
      </c>
    </row>
    <row r="28">
      <c r="A28" s="3" t="inlineStr">
        <is>
          <t>Revenues</t>
        </is>
      </c>
    </row>
    <row r="29">
      <c r="A29" s="4" t="inlineStr">
        <is>
          <t>Total revenues</t>
        </is>
      </c>
      <c r="C29" s="5" t="n">
        <v>2586758</v>
      </c>
      <c r="D29" s="5" t="n">
        <v>305200</v>
      </c>
      <c r="E29" s="5" t="n">
        <v>7148976</v>
      </c>
      <c r="F29" s="5" t="n">
        <v>521226</v>
      </c>
    </row>
    <row r="30">
      <c r="A30" s="4" t="inlineStr">
        <is>
          <t>Natural gas</t>
        </is>
      </c>
    </row>
    <row r="31">
      <c r="A31" s="3" t="inlineStr">
        <is>
          <t>Revenues</t>
        </is>
      </c>
    </row>
    <row r="32">
      <c r="A32" s="4" t="inlineStr">
        <is>
          <t>Total revenues</t>
        </is>
      </c>
      <c r="C32" s="5" t="n">
        <v>9169458</v>
      </c>
      <c r="D32" s="5" t="n">
        <v>169</v>
      </c>
      <c r="E32" s="5" t="n">
        <v>14627787</v>
      </c>
      <c r="F32" s="5" t="n">
        <v>358</v>
      </c>
    </row>
    <row r="33">
      <c r="A33" s="4" t="inlineStr">
        <is>
          <t>Lease operating costs</t>
        </is>
      </c>
    </row>
    <row r="34">
      <c r="A34" s="3" t="inlineStr">
        <is>
          <t>Operating costs</t>
        </is>
      </c>
    </row>
    <row r="35">
      <c r="A35" s="4" t="inlineStr">
        <is>
          <t>Lease operating costs</t>
        </is>
      </c>
      <c r="C35" s="6" t="n">
        <v>10670974</v>
      </c>
      <c r="D35" s="6" t="n">
        <v>3005413</v>
      </c>
      <c r="E35" s="6" t="n">
        <v>19296141</v>
      </c>
      <c r="F35" s="6" t="n">
        <v>5403337</v>
      </c>
    </row>
    <row r="36"/>
    <row r="37">
      <c r="A37" s="4" t="inlineStr">
        <is>
          <t>[1]</t>
        </is>
      </c>
      <c r="B37" s="4" t="inlineStr">
        <is>
          <t>General and administrative expenses for the three months ended December 31, 2021 and 2020 included non-cash stock-based compensation expenses of $329,677 and $317,506, respectively. For the six months ended December 31, 2021 and 2020, non-cash stock-based compensation expenses were $527,503 and $617,857, respectively.</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Dec. 31, 2021</t>
        </is>
      </c>
      <c r="C2" s="2" t="inlineStr">
        <is>
          <t>Jun. 30, 2021</t>
        </is>
      </c>
    </row>
    <row r="3">
      <c r="A3" s="3" t="inlineStr">
        <is>
          <t>Revenue from Contract with Customer [Abstract]</t>
        </is>
      </c>
    </row>
    <row r="4">
      <c r="A4" s="4" t="inlineStr">
        <is>
          <t>Proceeds from royalties</t>
        </is>
      </c>
      <c r="B4" s="6" t="n">
        <v>1100000</v>
      </c>
    </row>
    <row r="5">
      <c r="A5" s="4" t="inlineStr">
        <is>
          <t>Accounts receivable</t>
        </is>
      </c>
      <c r="B5" s="6" t="n">
        <v>12594910</v>
      </c>
      <c r="C5" s="6" t="n">
        <v>86869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 Schedule of Revenu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revenues</t>
        </is>
      </c>
      <c r="B4" s="6" t="n">
        <v>22338361</v>
      </c>
      <c r="C4" s="6" t="n">
        <v>5768152</v>
      </c>
      <c r="D4" s="6" t="n">
        <v>41217371</v>
      </c>
      <c r="E4" s="6" t="n">
        <v>11363528</v>
      </c>
    </row>
    <row r="5">
      <c r="A5" s="4" t="inlineStr">
        <is>
          <t>Oil</t>
        </is>
      </c>
    </row>
    <row r="6">
      <c r="A6" s="3" t="inlineStr">
        <is>
          <t>Disaggregation of Revenue [Line Items]</t>
        </is>
      </c>
    </row>
    <row r="7">
      <c r="A7" s="4" t="inlineStr">
        <is>
          <t>Total revenues</t>
        </is>
      </c>
      <c r="B7" s="5" t="n">
        <v>10582145</v>
      </c>
      <c r="C7" s="5" t="n">
        <v>5462783</v>
      </c>
      <c r="D7" s="5" t="n">
        <v>19440608</v>
      </c>
      <c r="E7" s="5" t="n">
        <v>10841944</v>
      </c>
    </row>
    <row r="8">
      <c r="A8" s="4" t="inlineStr">
        <is>
          <t>Natural gas liquids</t>
        </is>
      </c>
    </row>
    <row r="9">
      <c r="A9" s="3" t="inlineStr">
        <is>
          <t>Disaggregation of Revenue [Line Items]</t>
        </is>
      </c>
    </row>
    <row r="10">
      <c r="A10" s="4" t="inlineStr">
        <is>
          <t>Total revenues</t>
        </is>
      </c>
      <c r="B10" s="5" t="n">
        <v>2586758</v>
      </c>
      <c r="C10" s="5" t="n">
        <v>305200</v>
      </c>
      <c r="D10" s="5" t="n">
        <v>7148976</v>
      </c>
      <c r="E10" s="5" t="n">
        <v>521226</v>
      </c>
    </row>
    <row r="11">
      <c r="A11" s="4" t="inlineStr">
        <is>
          <t>Natural gas</t>
        </is>
      </c>
    </row>
    <row r="12">
      <c r="A12" s="3" t="inlineStr">
        <is>
          <t>Disaggregation of Revenue [Line Items]</t>
        </is>
      </c>
    </row>
    <row r="13">
      <c r="A13" s="4" t="inlineStr">
        <is>
          <t>Total revenues</t>
        </is>
      </c>
      <c r="B13" s="6" t="n">
        <v>9169458</v>
      </c>
      <c r="C13" s="6" t="n">
        <v>169</v>
      </c>
      <c r="D13" s="6" t="n">
        <v>14627787</v>
      </c>
      <c r="E13" s="6" t="n">
        <v>3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1</t>
        </is>
      </c>
      <c r="C1" s="2" t="inlineStr">
        <is>
          <t>Jun. 30, 2021</t>
        </is>
      </c>
    </row>
    <row r="2">
      <c r="A2" s="3" t="inlineStr">
        <is>
          <t>Deferred Costs, Capitalized, Prepaid, and Other Assets Disclosure [Abstract]</t>
        </is>
      </c>
    </row>
    <row r="3">
      <c r="A3" s="4" t="inlineStr">
        <is>
          <t>Prepaid insurance</t>
        </is>
      </c>
      <c r="B3" s="6" t="n">
        <v>170236</v>
      </c>
      <c r="C3" s="6" t="n">
        <v>365922</v>
      </c>
    </row>
    <row r="4">
      <c r="A4" s="4" t="inlineStr">
        <is>
          <t>Prepaid subscription and licenses</t>
        </is>
      </c>
      <c r="B4" s="5" t="n">
        <v>71734</v>
      </c>
      <c r="C4" s="5" t="n">
        <v>108048</v>
      </c>
    </row>
    <row r="5">
      <c r="A5" s="4" t="inlineStr">
        <is>
          <t>Prepaid federal and state income taxes</t>
        </is>
      </c>
      <c r="B5" s="5" t="n">
        <v>177212</v>
      </c>
      <c r="C5" s="5" t="n">
        <v>97470</v>
      </c>
    </row>
    <row r="6">
      <c r="A6" s="4" t="inlineStr">
        <is>
          <t>Carryback of EOR tax credit</t>
        </is>
      </c>
      <c r="B6" s="5" t="n">
        <v>416441</v>
      </c>
      <c r="C6" s="5" t="n">
        <v>416441</v>
      </c>
    </row>
    <row r="7">
      <c r="A7" s="4" t="inlineStr">
        <is>
          <t>Prepaid other</t>
        </is>
      </c>
      <c r="B7" s="5" t="n">
        <v>17013</v>
      </c>
      <c r="C7" s="5" t="n">
        <v>49378</v>
      </c>
    </row>
    <row r="8">
      <c r="A8" s="4" t="inlineStr">
        <is>
          <t>Total prepaid expenses and other current assets</t>
        </is>
      </c>
      <c r="B8" s="6" t="n">
        <v>852636</v>
      </c>
      <c r="C8" s="6" t="n">
        <v>1037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oil and natural gas properties and other property and equipment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Oil and natural gas properties:</t>
        </is>
      </c>
    </row>
    <row r="4">
      <c r="A4" s="4" t="inlineStr">
        <is>
          <t>Property costs subject to amortization</t>
        </is>
      </c>
      <c r="B4" s="6" t="n">
        <v>128903479</v>
      </c>
      <c r="D4" s="6" t="n">
        <v>128903479</v>
      </c>
      <c r="F4" s="6" t="n">
        <v>129123227</v>
      </c>
    </row>
    <row r="5">
      <c r="A5" s="4" t="inlineStr">
        <is>
          <t>Less: Accumulated depreciation, depletion, amortization and impairment</t>
        </is>
      </c>
      <c r="B5" s="5" t="n">
        <v>-73151440</v>
      </c>
      <c r="D5" s="5" t="n">
        <v>-73151440</v>
      </c>
      <c r="F5" s="5" t="n">
        <v>-70607367</v>
      </c>
    </row>
    <row r="6">
      <c r="A6" s="4" t="inlineStr">
        <is>
          <t>Oil and natural gas properties, net</t>
        </is>
      </c>
      <c r="B6" s="5" t="n">
        <v>55752039</v>
      </c>
      <c r="D6" s="5" t="n">
        <v>55752039</v>
      </c>
      <c r="F6" s="5" t="n">
        <v>58515860</v>
      </c>
    </row>
    <row r="7">
      <c r="A7" s="3" t="inlineStr">
        <is>
          <t>Other property and equipment:</t>
        </is>
      </c>
    </row>
    <row r="8">
      <c r="A8" s="4" t="inlineStr">
        <is>
          <t>Furniture, fixtures, and office equipment, at cost</t>
        </is>
      </c>
      <c r="B8" s="5" t="n">
        <v>154732</v>
      </c>
      <c r="D8" s="5" t="n">
        <v>154732</v>
      </c>
      <c r="F8" s="5" t="n">
        <v>154731</v>
      </c>
    </row>
    <row r="9">
      <c r="A9" s="4" t="inlineStr">
        <is>
          <t>Less: Accumulated depreciation, depletion, amortization and impairment</t>
        </is>
      </c>
      <c r="B9" s="5" t="n">
        <v>-147995</v>
      </c>
      <c r="D9" s="5" t="n">
        <v>-147995</v>
      </c>
      <c r="F9" s="5" t="n">
        <v>-144092</v>
      </c>
    </row>
    <row r="10">
      <c r="A10" s="4" t="inlineStr">
        <is>
          <t>Other property and equipment, net</t>
        </is>
      </c>
      <c r="B10" s="5" t="n">
        <v>6737</v>
      </c>
      <c r="D10" s="5" t="n">
        <v>6737</v>
      </c>
      <c r="F10" s="6" t="n">
        <v>10639</v>
      </c>
    </row>
    <row r="11">
      <c r="A11" s="4" t="inlineStr">
        <is>
          <t>Depletion</t>
        </is>
      </c>
      <c r="D11" s="5" t="n">
        <v>2544072</v>
      </c>
      <c r="E11" s="6" t="n">
        <v>2670801</v>
      </c>
    </row>
    <row r="12">
      <c r="A12" s="4" t="inlineStr">
        <is>
          <t>Impairment of proved property</t>
        </is>
      </c>
      <c r="B12" s="6" t="n">
        <v>0</v>
      </c>
      <c r="C12" s="6" t="n">
        <v>15189459</v>
      </c>
      <c r="D12" s="5" t="n">
        <v>0</v>
      </c>
      <c r="E12" s="5" t="n">
        <v>24792079</v>
      </c>
    </row>
    <row r="13">
      <c r="A13" s="4" t="inlineStr">
        <is>
          <t>Depreciation</t>
        </is>
      </c>
      <c r="D13" s="6" t="n">
        <v>3902</v>
      </c>
      <c r="E13" s="6" t="n">
        <v>36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0" customWidth="1" min="2" max="2"/>
    <col width="28" customWidth="1" min="3" max="3"/>
    <col width="21" customWidth="1" min="4" max="4"/>
    <col width="21" customWidth="1" min="5" max="5"/>
  </cols>
  <sheetData>
    <row r="1">
      <c r="A1" s="1" t="inlineStr">
        <is>
          <t>Property, Plant, and Equipment - Narrative (Details)</t>
        </is>
      </c>
      <c r="B1" s="2" t="inlineStr">
        <is>
          <t>May 07, 2021USD ($)</t>
        </is>
      </c>
      <c r="C1" s="2" t="inlineStr">
        <is>
          <t>Dec. 31, 2021USD ($)$ / bbl</t>
        </is>
      </c>
      <c r="D1" s="2" t="inlineStr">
        <is>
          <t>Dec. 31, 2020USD ($)</t>
        </is>
      </c>
      <c r="E1" s="2" t="inlineStr">
        <is>
          <t>Jun. 30, 2021USD ($)</t>
        </is>
      </c>
    </row>
    <row r="2">
      <c r="A2" s="3" t="inlineStr">
        <is>
          <t>Property, Plant and Equipment [Line Items]</t>
        </is>
      </c>
    </row>
    <row r="3">
      <c r="A3" s="4" t="inlineStr">
        <is>
          <t>Capital expenditures incurred but not yet paid</t>
        </is>
      </c>
      <c r="C3" s="6" t="n">
        <v>600000</v>
      </c>
      <c r="D3" s="6" t="n">
        <v>200000</v>
      </c>
    </row>
    <row r="4">
      <c r="A4" s="4" t="inlineStr">
        <is>
          <t>Asset retirement obligation liabilities incurred</t>
        </is>
      </c>
      <c r="C4" s="6" t="n">
        <v>0</v>
      </c>
      <c r="E4" s="6" t="n">
        <v>0</v>
      </c>
    </row>
    <row r="5">
      <c r="A5" s="4" t="inlineStr">
        <is>
          <t>Natural Gas and Natural Gas Liquids</t>
        </is>
      </c>
    </row>
    <row r="6">
      <c r="A6" s="3" t="inlineStr">
        <is>
          <t>Property, Plant and Equipment [Line Items]</t>
        </is>
      </c>
    </row>
    <row r="7">
      <c r="A7" s="4" t="inlineStr">
        <is>
          <t>Net price per barrel (in dollars per barrel) | $ / bbl</t>
        </is>
      </c>
      <c r="C7" s="9" t="n">
        <v>26.54</v>
      </c>
    </row>
    <row r="8">
      <c r="A8" s="4" t="inlineStr">
        <is>
          <t>Barnett Shale</t>
        </is>
      </c>
    </row>
    <row r="9">
      <c r="A9" s="3" t="inlineStr">
        <is>
          <t>Property, Plant and Equipment [Line Items]</t>
        </is>
      </c>
    </row>
    <row r="10">
      <c r="A10" s="4" t="inlineStr">
        <is>
          <t>Purchase adjustment for oil and natural gas properties acquisition</t>
        </is>
      </c>
      <c r="C10" s="6" t="n">
        <v>900000</v>
      </c>
    </row>
    <row r="11">
      <c r="A11" s="4" t="inlineStr">
        <is>
          <t>Non-operating working interest, percent</t>
        </is>
      </c>
      <c r="B11" s="4" t="inlineStr">
        <is>
          <t>17.00%</t>
        </is>
      </c>
    </row>
    <row r="12">
      <c r="A12" s="4" t="inlineStr">
        <is>
          <t>Revenue interest, percent</t>
        </is>
      </c>
      <c r="B12" s="4" t="inlineStr">
        <is>
          <t>14.00%</t>
        </is>
      </c>
    </row>
    <row r="13">
      <c r="A13" s="4" t="inlineStr">
        <is>
          <t>Purchase price of oil and gas assets</t>
        </is>
      </c>
      <c r="B13" s="6" t="n">
        <v>17400000</v>
      </c>
    </row>
    <row r="14">
      <c r="A14" s="4" t="inlineStr">
        <is>
          <t>Asset retirement obligation liabilities incurred</t>
        </is>
      </c>
      <c r="B14" s="5" t="n">
        <v>2800000</v>
      </c>
    </row>
    <row r="15">
      <c r="A15" s="4" t="inlineStr">
        <is>
          <t>Proceeds from previous acquisition</t>
        </is>
      </c>
      <c r="B15" s="6" t="n">
        <v>1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Dec. 31, 2021</t>
        </is>
      </c>
      <c r="C1" s="2" t="inlineStr">
        <is>
          <t>Jun. 30, 2021</t>
        </is>
      </c>
    </row>
    <row r="2">
      <c r="A2" s="3" t="inlineStr">
        <is>
          <t>Deferred Costs, Capitalized, Prepaid, and Other Assets Disclosure [Abstract]</t>
        </is>
      </c>
    </row>
    <row r="3">
      <c r="A3" s="4" t="inlineStr">
        <is>
          <t>Right of use asset under operating lease</t>
        </is>
      </c>
      <c r="B3" s="6" t="n">
        <v>161125</v>
      </c>
      <c r="C3" s="6" t="n">
        <v>161125</v>
      </c>
    </row>
    <row r="4">
      <c r="A4" s="4" t="inlineStr">
        <is>
          <t>Less: Accumulated amortization of right of use asset</t>
        </is>
      </c>
      <c r="B4" s="5" t="n">
        <v>-114615</v>
      </c>
      <c r="C4" s="5" t="n">
        <v>-90336</v>
      </c>
    </row>
    <row r="5">
      <c r="A5" s="4" t="inlineStr">
        <is>
          <t>Other assets, net</t>
        </is>
      </c>
      <c r="B5" s="6" t="n">
        <v>46510</v>
      </c>
      <c r="C5" s="6" t="n">
        <v>70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and Other (Details) - USD ($)</t>
        </is>
      </c>
      <c r="B1" s="2" t="inlineStr">
        <is>
          <t>Dec. 31, 2021</t>
        </is>
      </c>
      <c r="C1" s="2" t="inlineStr">
        <is>
          <t>Jun. 30, 2021</t>
        </is>
      </c>
    </row>
    <row r="2">
      <c r="A2" s="3" t="inlineStr">
        <is>
          <t>Other Liabilities, Current [Abstract]</t>
        </is>
      </c>
    </row>
    <row r="3">
      <c r="A3" s="4" t="inlineStr">
        <is>
          <t>Accrued incentive and other compensation</t>
        </is>
      </c>
      <c r="B3" s="6" t="n">
        <v>398167</v>
      </c>
      <c r="C3" s="6" t="n">
        <v>630744</v>
      </c>
    </row>
    <row r="4">
      <c r="A4" s="4" t="inlineStr">
        <is>
          <t>Accrued retirement costs</t>
        </is>
      </c>
      <c r="B4" s="5" t="n">
        <v>7425</v>
      </c>
      <c r="C4" s="5" t="n">
        <v>52786</v>
      </c>
    </row>
    <row r="5">
      <c r="A5" s="4" t="inlineStr">
        <is>
          <t>Accrued franchise taxes</t>
        </is>
      </c>
      <c r="B5" s="5" t="n">
        <v>60208</v>
      </c>
      <c r="C5" s="5" t="n">
        <v>35207</v>
      </c>
    </row>
    <row r="6">
      <c r="A6" s="4" t="inlineStr">
        <is>
          <t>Accrued ad valorem taxes</t>
        </is>
      </c>
      <c r="B6" s="5" t="n">
        <v>0</v>
      </c>
      <c r="C6" s="5" t="n">
        <v>108000</v>
      </c>
    </row>
    <row r="7">
      <c r="A7" s="4" t="inlineStr">
        <is>
          <t>Operating lease liability, current</t>
        </is>
      </c>
      <c r="B7" s="5" t="n">
        <v>56204</v>
      </c>
      <c r="C7" s="5" t="n">
        <v>64234</v>
      </c>
    </row>
    <row r="8">
      <c r="A8" s="4" t="inlineStr">
        <is>
          <t>Asset retirement obligations due within one year</t>
        </is>
      </c>
      <c r="B8" s="5" t="n">
        <v>22264</v>
      </c>
      <c r="C8" s="5" t="n">
        <v>44520</v>
      </c>
    </row>
    <row r="9">
      <c r="A9" s="4" t="inlineStr">
        <is>
          <t>Accrued - other</t>
        </is>
      </c>
      <c r="B9" s="5" t="n">
        <v>27992</v>
      </c>
      <c r="C9" s="5" t="n">
        <v>11554</v>
      </c>
    </row>
    <row r="10">
      <c r="A10" s="4" t="inlineStr">
        <is>
          <t>Total accrued liabilities and other</t>
        </is>
      </c>
      <c r="B10" s="6" t="n">
        <v>572260</v>
      </c>
      <c r="C10" s="6" t="n">
        <v>947045</v>
      </c>
    </row>
    <row r="11">
      <c r="A11" s="4" t="inlineStr">
        <is>
          <t>Operating Lease, Liability, Current, Statement of Financial Position [Extensible Enumeration]</t>
        </is>
      </c>
      <c r="B11" s="4" t="inlineStr">
        <is>
          <t>Total accrued liabilities and other</t>
        </is>
      </c>
      <c r="C11" s="4" t="inlineStr">
        <is>
          <t>Total accrued liabilities and oth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Asset Retirement Obligations (Details)</t>
        </is>
      </c>
      <c r="B1" s="2" t="inlineStr">
        <is>
          <t>6 Months Ended</t>
        </is>
      </c>
      <c r="C1" s="2" t="inlineStr">
        <is>
          <t>12 Months Ended</t>
        </is>
      </c>
    </row>
    <row r="2">
      <c r="B2" s="2" t="inlineStr">
        <is>
          <t>Dec. 31, 2021USD ($)well</t>
        </is>
      </c>
      <c r="C2" s="2" t="inlineStr">
        <is>
          <t>Jun. 30, 2021USD ($)well</t>
        </is>
      </c>
    </row>
    <row r="3">
      <c r="A3" s="3" t="inlineStr">
        <is>
          <t>Asset Retirement Obligation, Roll Forward Analysis [Roll Forward]</t>
        </is>
      </c>
    </row>
    <row r="4">
      <c r="A4" s="4" t="inlineStr">
        <is>
          <t>Asset retirement obligations — beginning of period</t>
        </is>
      </c>
      <c r="B4" s="6" t="n">
        <v>5583272</v>
      </c>
      <c r="C4" s="6" t="n">
        <v>2588894</v>
      </c>
    </row>
    <row r="5">
      <c r="A5" s="4" t="inlineStr">
        <is>
          <t>Liabilities incurred</t>
        </is>
      </c>
      <c r="B5" s="5" t="n">
        <v>0</v>
      </c>
      <c r="C5" s="5" t="n">
        <v>0</v>
      </c>
    </row>
    <row r="6">
      <c r="A6" s="4" t="inlineStr">
        <is>
          <t>Liabilities settled</t>
        </is>
      </c>
      <c r="B6" s="5" t="n">
        <v>0</v>
      </c>
      <c r="C6" s="5" t="n">
        <v>-99231</v>
      </c>
    </row>
    <row r="7">
      <c r="A7" s="4" t="inlineStr">
        <is>
          <t>Liabilities acquired</t>
        </is>
      </c>
      <c r="B7" s="5" t="n">
        <v>0</v>
      </c>
      <c r="C7" s="5" t="n">
        <v>2806331</v>
      </c>
    </row>
    <row r="8">
      <c r="A8" s="4" t="inlineStr">
        <is>
          <t>Accretion of discount</t>
        </is>
      </c>
      <c r="B8" s="5" t="n">
        <v>203559</v>
      </c>
      <c r="C8" s="5" t="n">
        <v>210182</v>
      </c>
    </row>
    <row r="9">
      <c r="A9" s="4" t="inlineStr">
        <is>
          <t>Revision of previous estimates</t>
        </is>
      </c>
      <c r="B9" s="5" t="n">
        <v>0</v>
      </c>
      <c r="C9" s="5" t="n">
        <v>77096</v>
      </c>
    </row>
    <row r="10">
      <c r="A10" s="4" t="inlineStr">
        <is>
          <t>Asset retirement obligations — end of period</t>
        </is>
      </c>
      <c r="B10" s="5" t="n">
        <v>5786831</v>
      </c>
      <c r="C10" s="5" t="n">
        <v>5583272</v>
      </c>
    </row>
    <row r="11">
      <c r="A11" s="4" t="inlineStr">
        <is>
          <t>Less: current asset retirement obligations</t>
        </is>
      </c>
      <c r="B11" s="5" t="n">
        <v>22264</v>
      </c>
      <c r="C11" s="5" t="n">
        <v>44520</v>
      </c>
    </row>
    <row r="12">
      <c r="A12" s="4" t="inlineStr">
        <is>
          <t>Long-term portion of asset retirement obligations</t>
        </is>
      </c>
      <c r="B12" s="6" t="n">
        <v>5764567</v>
      </c>
      <c r="C12" s="6" t="n">
        <v>5538752</v>
      </c>
    </row>
    <row r="13">
      <c r="A13" s="4" t="inlineStr">
        <is>
          <t>Hamilton Dome Field</t>
        </is>
      </c>
    </row>
    <row r="14">
      <c r="A14" s="3" t="inlineStr">
        <is>
          <t>Property, Plant and Equipment [Line Items]</t>
        </is>
      </c>
    </row>
    <row r="15">
      <c r="A15" s="4" t="inlineStr">
        <is>
          <t>Abandoned wells in next twelve months | well</t>
        </is>
      </c>
      <c r="B15" s="5" t="n">
        <v>1</v>
      </c>
    </row>
    <row r="16">
      <c r="A16" s="4" t="inlineStr">
        <is>
          <t>Delhi field</t>
        </is>
      </c>
    </row>
    <row r="17">
      <c r="A17" s="3" t="inlineStr">
        <is>
          <t>Property, Plant and Equipment [Line Items]</t>
        </is>
      </c>
    </row>
    <row r="18">
      <c r="A18" s="4" t="inlineStr">
        <is>
          <t>Abandoned wells | well</t>
        </is>
      </c>
      <c r="C18"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6" customWidth="1" min="5" max="5"/>
    <col width="14" customWidth="1" min="6" max="6"/>
    <col width="13" customWidth="1" min="7" max="7"/>
  </cols>
  <sheetData>
    <row r="1">
      <c r="A1" s="1" t="inlineStr">
        <is>
          <t>Stockholders' Equity - Narrative (Details) - USD ($)</t>
        </is>
      </c>
      <c r="B1" s="2" t="inlineStr">
        <is>
          <t>6 Months Ended</t>
        </is>
      </c>
      <c r="D1" s="2" t="inlineStr">
        <is>
          <t>80 Months Ended</t>
        </is>
      </c>
      <c r="E1" s="2" t="inlineStr">
        <is>
          <t>97 Months Ended</t>
        </is>
      </c>
    </row>
    <row r="2">
      <c r="B2" s="2" t="inlineStr">
        <is>
          <t>Dec. 31, 2021</t>
        </is>
      </c>
      <c r="C2" s="2" t="inlineStr">
        <is>
          <t>Dec. 31, 2020</t>
        </is>
      </c>
      <c r="D2" s="2" t="inlineStr">
        <is>
          <t>Dec. 31, 2021</t>
        </is>
      </c>
      <c r="E2" s="2" t="inlineStr">
        <is>
          <t>Dec. 31, 2021</t>
        </is>
      </c>
      <c r="F2" s="2" t="inlineStr">
        <is>
          <t>Jun. 30, 2021</t>
        </is>
      </c>
      <c r="G2" s="2" t="inlineStr">
        <is>
          <t>May 31, 2015</t>
        </is>
      </c>
    </row>
    <row r="3">
      <c r="A3" s="3" t="inlineStr">
        <is>
          <t>Class of Stock [Line Items]</t>
        </is>
      </c>
    </row>
    <row r="4">
      <c r="A4" s="4" t="inlineStr">
        <is>
          <t>Common stock, shares outstanding (in shares)</t>
        </is>
      </c>
      <c r="B4" s="5" t="n">
        <v>33688679</v>
      </c>
      <c r="D4" s="5" t="n">
        <v>33688679</v>
      </c>
      <c r="E4" s="5" t="n">
        <v>33688679</v>
      </c>
      <c r="F4" s="5" t="n">
        <v>33514952</v>
      </c>
    </row>
    <row r="5">
      <c r="A5" s="4" t="inlineStr">
        <is>
          <t>Common stock dividends paid</t>
        </is>
      </c>
      <c r="B5" s="6" t="n">
        <v>5044789</v>
      </c>
      <c r="C5" s="6" t="n">
        <v>1661110</v>
      </c>
      <c r="E5" s="6" t="n">
        <v>79500000</v>
      </c>
    </row>
    <row r="6">
      <c r="A6" s="4" t="inlineStr">
        <is>
          <t>Common Stock</t>
        </is>
      </c>
    </row>
    <row r="7">
      <c r="A7" s="3" t="inlineStr">
        <is>
          <t>Class of Stock [Line Items]</t>
        </is>
      </c>
    </row>
    <row r="8">
      <c r="A8" s="4" t="inlineStr">
        <is>
          <t>Treasury stock acquired average price per share (in USD per share)</t>
        </is>
      </c>
      <c r="B8" s="8" t="n">
        <v>4.53</v>
      </c>
      <c r="C8" s="8" t="n">
        <v>2.79</v>
      </c>
    </row>
    <row r="9">
      <c r="A9" s="4" t="inlineStr">
        <is>
          <t>2015 Share Repurchase Program</t>
        </is>
      </c>
    </row>
    <row r="10">
      <c r="A10" s="3" t="inlineStr">
        <is>
          <t>Class of Stock [Line Items]</t>
        </is>
      </c>
    </row>
    <row r="11">
      <c r="A11" s="4" t="inlineStr">
        <is>
          <t>Repurchase amount</t>
        </is>
      </c>
      <c r="B11" s="6" t="n">
        <v>4000000</v>
      </c>
      <c r="D11" s="6" t="n">
        <v>4000000</v>
      </c>
      <c r="E11" s="6" t="n">
        <v>4000000</v>
      </c>
    </row>
    <row r="12">
      <c r="A12" s="4" t="inlineStr">
        <is>
          <t>2015 Share Repurchase Program | Common Stock</t>
        </is>
      </c>
    </row>
    <row r="13">
      <c r="A13" s="3" t="inlineStr">
        <is>
          <t>Class of Stock [Line Items]</t>
        </is>
      </c>
    </row>
    <row r="14">
      <c r="A14" s="4" t="inlineStr">
        <is>
          <t>Authorized amount to be repurchased</t>
        </is>
      </c>
      <c r="G14" s="6" t="n">
        <v>5000000</v>
      </c>
    </row>
    <row r="15">
      <c r="A15" s="4" t="inlineStr">
        <is>
          <t>Treasury stock acquired (in shares)</t>
        </is>
      </c>
      <c r="B15" s="5" t="n">
        <v>0</v>
      </c>
      <c r="D15" s="5" t="n">
        <v>706858</v>
      </c>
    </row>
    <row r="16">
      <c r="A16" s="4" t="inlineStr">
        <is>
          <t>Treasury stock acquired average price per share (in USD per share)</t>
        </is>
      </c>
      <c r="D16" s="8" t="n">
        <v>5.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Stockholders' Equity - Dividends (Details) - $ / shares</t>
        </is>
      </c>
      <c r="B1" s="2" t="inlineStr">
        <is>
          <t>3 Months Ended</t>
        </is>
      </c>
    </row>
    <row r="2">
      <c r="B2" s="2" t="inlineStr">
        <is>
          <t>Dec. 31, 2021</t>
        </is>
      </c>
      <c r="C2" s="2" t="inlineStr">
        <is>
          <t>Sep. 30, 2021</t>
        </is>
      </c>
      <c r="D2" s="2" t="inlineStr">
        <is>
          <t>Dec. 31, 2020</t>
        </is>
      </c>
      <c r="E2" s="2" t="inlineStr">
        <is>
          <t>Sep. 30, 2020</t>
        </is>
      </c>
    </row>
    <row r="3">
      <c r="A3" s="3" t="inlineStr">
        <is>
          <t>Equity [Abstract]</t>
        </is>
      </c>
    </row>
    <row r="4">
      <c r="A4" s="4" t="inlineStr">
        <is>
          <t>Cash dividend (in dollars per share)</t>
        </is>
      </c>
      <c r="B4" s="7" t="n">
        <v>0.075</v>
      </c>
      <c r="C4" s="7" t="n">
        <v>0.075</v>
      </c>
      <c r="D4" s="7" t="n">
        <v>0.025</v>
      </c>
      <c r="E4" s="7" t="n">
        <v>0.02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Stock-based compensation expense</t>
        </is>
      </c>
      <c r="B4" s="6" t="n">
        <v>329677</v>
      </c>
      <c r="C4" s="6" t="n">
        <v>317506</v>
      </c>
      <c r="D4" s="6" t="n">
        <v>527503</v>
      </c>
      <c r="E4" s="6" t="n">
        <v>6178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Treasury Shares (Details) - Common Stock - USD ($)</t>
        </is>
      </c>
      <c r="B1" s="2" t="inlineStr">
        <is>
          <t>6 Months Ended</t>
        </is>
      </c>
    </row>
    <row r="2">
      <c r="B2" s="2" t="inlineStr">
        <is>
          <t>Dec. 31, 2021</t>
        </is>
      </c>
      <c r="C2" s="2" t="inlineStr">
        <is>
          <t>Dec. 31, 2020</t>
        </is>
      </c>
    </row>
    <row r="3">
      <c r="A3" s="3" t="inlineStr">
        <is>
          <t>Equity, Class of Treasury Stock [Line Items]</t>
        </is>
      </c>
    </row>
    <row r="4">
      <c r="A4" s="4" t="inlineStr">
        <is>
          <t>Number of treasury shares acquired (in shares)</t>
        </is>
      </c>
      <c r="B4" s="5" t="n">
        <v>353</v>
      </c>
      <c r="C4" s="5" t="n">
        <v>2632</v>
      </c>
    </row>
    <row r="5">
      <c r="A5" s="4" t="inlineStr">
        <is>
          <t>Average price per share (in USD per share)</t>
        </is>
      </c>
      <c r="B5" s="8" t="n">
        <v>4.53</v>
      </c>
      <c r="C5" s="8" t="n">
        <v>2.79</v>
      </c>
    </row>
    <row r="6">
      <c r="A6" s="4" t="inlineStr">
        <is>
          <t>Total cost of treasury shares acquired</t>
        </is>
      </c>
      <c r="B6" s="6" t="n">
        <v>1599</v>
      </c>
      <c r="C6" s="6" t="n">
        <v>73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34" customWidth="1" min="5" max="5"/>
    <col width="27" customWidth="1" min="6" max="6"/>
    <col width="27" customWidth="1" min="7" max="7"/>
    <col width="20" customWidth="1" min="8" max="8"/>
  </cols>
  <sheetData>
    <row r="1">
      <c r="A1" s="1" t="inlineStr">
        <is>
          <t>Stock-Based Incentive Plan - Narrative (Details)</t>
        </is>
      </c>
      <c r="B1" s="2" t="inlineStr">
        <is>
          <t>Dec. 09, 2020shares</t>
        </is>
      </c>
      <c r="C1" s="2" t="inlineStr">
        <is>
          <t>Dec. 31, 2021USD ($)trancheshares</t>
        </is>
      </c>
      <c r="D1" s="2" t="inlineStr">
        <is>
          <t>Dec. 31, 2020USD ($)</t>
        </is>
      </c>
      <c r="E1" s="2" t="inlineStr">
        <is>
          <t>Dec. 31, 2021USD ($)trancheshares</t>
        </is>
      </c>
      <c r="F1" s="2" t="inlineStr">
        <is>
          <t>Dec. 31, 2020USD ($)shares</t>
        </is>
      </c>
      <c r="G1" s="2" t="inlineStr">
        <is>
          <t>Dec. 31, 2021trancheshares</t>
        </is>
      </c>
      <c r="H1" s="2" t="inlineStr">
        <is>
          <t>Dec. 08, 2016shares</t>
        </is>
      </c>
    </row>
    <row r="2">
      <c r="A2" s="3" t="inlineStr">
        <is>
          <t>Stock-Based Incentive Plan</t>
        </is>
      </c>
    </row>
    <row r="3">
      <c r="A3" s="4" t="inlineStr">
        <is>
          <t>Granted (in shares)</t>
        </is>
      </c>
      <c r="E3" s="5" t="n">
        <v>262589</v>
      </c>
    </row>
    <row r="4">
      <c r="A4" s="4" t="inlineStr">
        <is>
          <t>Stock-based compensation | $</t>
        </is>
      </c>
      <c r="C4" s="6" t="n">
        <v>329677</v>
      </c>
      <c r="D4" s="6" t="n">
        <v>317506</v>
      </c>
      <c r="E4" s="6" t="n">
        <v>527503</v>
      </c>
      <c r="F4" s="6" t="n">
        <v>617857</v>
      </c>
    </row>
    <row r="5">
      <c r="A5" s="4" t="inlineStr">
        <is>
          <t>Restricted Stock, Time Vested</t>
        </is>
      </c>
    </row>
    <row r="6">
      <c r="A6" s="3" t="inlineStr">
        <is>
          <t>Stock-Based Incentive Plan</t>
        </is>
      </c>
    </row>
    <row r="7">
      <c r="A7" s="4" t="inlineStr">
        <is>
          <t>Granted (in shares)</t>
        </is>
      </c>
      <c r="E7" s="5" t="n">
        <v>122577</v>
      </c>
      <c r="F7" s="5" t="n">
        <v>290553</v>
      </c>
    </row>
    <row r="8">
      <c r="A8" s="4" t="inlineStr">
        <is>
          <t>Number of vesting tranches | tranche</t>
        </is>
      </c>
      <c r="C8" s="5" t="n">
        <v>3</v>
      </c>
      <c r="E8" s="5" t="n">
        <v>3</v>
      </c>
      <c r="G8" s="5" t="n">
        <v>3</v>
      </c>
    </row>
    <row r="9">
      <c r="A9" s="4" t="inlineStr">
        <is>
          <t>Restricted Stock, Performance-Based</t>
        </is>
      </c>
    </row>
    <row r="10">
      <c r="A10" s="3" t="inlineStr">
        <is>
          <t>Stock-Based Incentive Plan</t>
        </is>
      </c>
    </row>
    <row r="11">
      <c r="A11" s="4" t="inlineStr">
        <is>
          <t>Granted (in shares)</t>
        </is>
      </c>
      <c r="E11" s="5" t="n">
        <v>131293</v>
      </c>
      <c r="F11" s="5" t="n">
        <v>246160</v>
      </c>
    </row>
    <row r="12">
      <c r="A12" s="4" t="inlineStr">
        <is>
          <t>Performance Based Contingent Shares</t>
        </is>
      </c>
    </row>
    <row r="13">
      <c r="A13" s="3" t="inlineStr">
        <is>
          <t>Stock-Based Incentive Plan</t>
        </is>
      </c>
    </row>
    <row r="14">
      <c r="A14" s="4" t="inlineStr">
        <is>
          <t>Granted (in shares)</t>
        </is>
      </c>
      <c r="E14" s="5" t="n">
        <v>65649</v>
      </c>
      <c r="F14" s="5" t="n">
        <v>123080</v>
      </c>
    </row>
    <row r="15">
      <c r="A15" s="4" t="inlineStr">
        <is>
          <t>Forfeited (in shares)</t>
        </is>
      </c>
      <c r="E15" s="5" t="n">
        <v>26402</v>
      </c>
    </row>
    <row r="16">
      <c r="A16" s="4" t="inlineStr">
        <is>
          <t>Restricted Stock</t>
        </is>
      </c>
    </row>
    <row r="17">
      <c r="A17" s="3" t="inlineStr">
        <is>
          <t>Stock-Based Incentive Plan</t>
        </is>
      </c>
    </row>
    <row r="18">
      <c r="A18" s="4" t="inlineStr">
        <is>
          <t>Forfeited (in shares)</t>
        </is>
      </c>
      <c r="E18" s="5" t="n">
        <v>98574</v>
      </c>
      <c r="F18" s="5" t="n">
        <v>50524</v>
      </c>
    </row>
    <row r="19">
      <c r="A19" s="4" t="inlineStr">
        <is>
          <t>2016 Plan</t>
        </is>
      </c>
    </row>
    <row r="20">
      <c r="A20" s="3" t="inlineStr">
        <is>
          <t>Stock-Based Incentive Plan</t>
        </is>
      </c>
    </row>
    <row r="21">
      <c r="A21" s="4" t="inlineStr">
        <is>
          <t>Number of shares of common stock authorized for issuance under plan (in shares)</t>
        </is>
      </c>
      <c r="H21" s="5" t="n">
        <v>1100000</v>
      </c>
    </row>
    <row r="22">
      <c r="A22" s="4" t="inlineStr">
        <is>
          <t>Number of additional shares authorized (in shares)</t>
        </is>
      </c>
      <c r="B22" s="5" t="n">
        <v>2500000</v>
      </c>
    </row>
    <row r="23">
      <c r="A23" s="4" t="inlineStr">
        <is>
          <t>Number of shares remaining available for grant under plan (in shares)</t>
        </is>
      </c>
      <c r="C23" s="5" t="n">
        <v>1952424</v>
      </c>
      <c r="E23" s="5" t="n">
        <v>1952424</v>
      </c>
      <c r="G23" s="5" t="n">
        <v>1952424</v>
      </c>
    </row>
    <row r="24">
      <c r="A24" s="4" t="inlineStr">
        <is>
          <t>Minimum | Restricted Stock, Time Vested</t>
        </is>
      </c>
    </row>
    <row r="25">
      <c r="A25" s="3" t="inlineStr">
        <is>
          <t>Stock-Based Incentive Plan</t>
        </is>
      </c>
    </row>
    <row r="26">
      <c r="A26" s="4" t="inlineStr">
        <is>
          <t>Vesting period</t>
        </is>
      </c>
      <c r="E26" s="4" t="inlineStr">
        <is>
          <t>3 years</t>
        </is>
      </c>
    </row>
    <row r="27">
      <c r="A27" s="4" t="inlineStr">
        <is>
          <t>Maximum | Restricted Stock, Time Vested</t>
        </is>
      </c>
    </row>
    <row r="28">
      <c r="A28" s="3" t="inlineStr">
        <is>
          <t>Stock-Based Incentive Plan</t>
        </is>
      </c>
    </row>
    <row r="29">
      <c r="A29" s="4" t="inlineStr">
        <is>
          <t>Vesting period</t>
        </is>
      </c>
      <c r="E29" s="4" t="inlineStr">
        <is>
          <t>4 years</t>
        </is>
      </c>
    </row>
    <row r="30">
      <c r="A30" s="4" t="inlineStr">
        <is>
          <t>Maximum | Restricted Stock, Performance-Based</t>
        </is>
      </c>
    </row>
    <row r="31">
      <c r="A31" s="3" t="inlineStr">
        <is>
          <t>Stock-Based Incentive Plan</t>
        </is>
      </c>
    </row>
    <row r="32">
      <c r="A32" s="4" t="inlineStr">
        <is>
          <t>Expiration period</t>
        </is>
      </c>
      <c r="E32" s="4" t="inlineStr">
        <is>
          <t>4 years</t>
        </is>
      </c>
    </row>
    <row r="33">
      <c r="A33" s="4" t="inlineStr">
        <is>
          <t>Director</t>
        </is>
      </c>
    </row>
    <row r="34">
      <c r="A34" s="3" t="inlineStr">
        <is>
          <t>Stock-Based Incentive Plan</t>
        </is>
      </c>
    </row>
    <row r="35">
      <c r="A35" s="4" t="inlineStr">
        <is>
          <t>Vesting period</t>
        </is>
      </c>
      <c r="E35" s="4" t="inlineStr">
        <is>
          <t>1 year</t>
        </is>
      </c>
    </row>
    <row r="36">
      <c r="A36" s="4" t="inlineStr">
        <is>
          <t>Director | Restricted Stock, Time Vested</t>
        </is>
      </c>
    </row>
    <row r="37">
      <c r="A37" s="3" t="inlineStr">
        <is>
          <t>Stock-Based Incentive Plan</t>
        </is>
      </c>
    </row>
    <row r="38">
      <c r="A38" s="4" t="inlineStr">
        <is>
          <t>Granted (in shares)</t>
        </is>
      </c>
      <c r="G38" s="5" t="n">
        <v>56930</v>
      </c>
    </row>
    <row r="39">
      <c r="A39" s="4" t="inlineStr">
        <is>
          <t>Employee | Restricted Stock, Time Vested</t>
        </is>
      </c>
    </row>
    <row r="40">
      <c r="A40" s="3" t="inlineStr">
        <is>
          <t>Stock-Based Incentive Plan</t>
        </is>
      </c>
    </row>
    <row r="41">
      <c r="A41" s="4" t="inlineStr">
        <is>
          <t>Granted (in shares)</t>
        </is>
      </c>
      <c r="E41" s="5" t="n">
        <v>65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Incentive Plan - Fair Value Assumptions (Details) - Restricted Stock And Contingent Restricted Stock, Market-Based - $ / shares</t>
        </is>
      </c>
      <c r="B1" s="2" t="inlineStr">
        <is>
          <t>6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fair value of market-based awards granted (in dollars per share)</t>
        </is>
      </c>
      <c r="B4" s="8" t="n">
        <v>3.1</v>
      </c>
      <c r="C4" s="8" t="n">
        <v>3.08</v>
      </c>
    </row>
    <row r="5">
      <c r="A5" s="4" t="inlineStr">
        <is>
          <t>Risk-free interest rate, minimum</t>
        </is>
      </c>
      <c r="B5" s="4" t="inlineStr">
        <is>
          <t>0.53%</t>
        </is>
      </c>
    </row>
    <row r="6">
      <c r="A6" s="4" t="inlineStr">
        <is>
          <t>Risk-free interest rate, maximum</t>
        </is>
      </c>
      <c r="B6" s="4" t="inlineStr">
        <is>
          <t>0.60%</t>
        </is>
      </c>
    </row>
    <row r="7">
      <c r="A7" s="4" t="inlineStr">
        <is>
          <t>Risk-free interest rate</t>
        </is>
      </c>
      <c r="C7" s="4" t="inlineStr">
        <is>
          <t>0.23%</t>
        </is>
      </c>
    </row>
    <row r="8">
      <c r="A8" s="4" t="inlineStr">
        <is>
          <t>Expected vesting term in years</t>
        </is>
      </c>
      <c r="C8" s="4" t="inlineStr">
        <is>
          <t>2 years 6 months 21 days</t>
        </is>
      </c>
    </row>
    <row r="9">
      <c r="A9" s="4" t="inlineStr">
        <is>
          <t>Expected volatility, minimum</t>
        </is>
      </c>
      <c r="B9" s="4" t="inlineStr">
        <is>
          <t>64.70%</t>
        </is>
      </c>
    </row>
    <row r="10">
      <c r="A10" s="4" t="inlineStr">
        <is>
          <t>Expected volatility, maximum</t>
        </is>
      </c>
      <c r="B10" s="4" t="inlineStr">
        <is>
          <t>64.70%</t>
        </is>
      </c>
    </row>
    <row r="11">
      <c r="A11" s="4" t="inlineStr">
        <is>
          <t>Expected volatility</t>
        </is>
      </c>
      <c r="C11" s="4" t="inlineStr">
        <is>
          <t>56.90%</t>
        </is>
      </c>
    </row>
    <row r="12">
      <c r="A12" s="4" t="inlineStr">
        <is>
          <t>Dividend yield</t>
        </is>
      </c>
      <c r="C12" s="4" t="inlineStr">
        <is>
          <t>3.20%</t>
        </is>
      </c>
    </row>
    <row r="13">
      <c r="A13" s="4" t="inlineStr">
        <is>
          <t>Minimum</t>
        </is>
      </c>
    </row>
    <row r="14">
      <c r="A14" s="3" t="inlineStr">
        <is>
          <t>Share-based Compensation Arrangement by Share-based Payment Award [Line Items]</t>
        </is>
      </c>
    </row>
    <row r="15">
      <c r="A15" s="4" t="inlineStr">
        <is>
          <t>Expected vesting term in years</t>
        </is>
      </c>
      <c r="B15" s="4" t="inlineStr">
        <is>
          <t>2 years 7 months 20 days</t>
        </is>
      </c>
    </row>
    <row r="16">
      <c r="A16" s="4" t="inlineStr">
        <is>
          <t>Dividend yield</t>
        </is>
      </c>
      <c r="B16" s="4" t="inlineStr">
        <is>
          <t>4.80%</t>
        </is>
      </c>
    </row>
    <row r="17">
      <c r="A17" s="4" t="inlineStr">
        <is>
          <t>Maximum</t>
        </is>
      </c>
    </row>
    <row r="18">
      <c r="A18" s="3" t="inlineStr">
        <is>
          <t>Share-based Compensation Arrangement by Share-based Payment Award [Line Items]</t>
        </is>
      </c>
    </row>
    <row r="19">
      <c r="A19" s="4" t="inlineStr">
        <is>
          <t>Expected vesting term in years</t>
        </is>
      </c>
      <c r="B19" s="4" t="inlineStr">
        <is>
          <t>2 years 9 months 14 days</t>
        </is>
      </c>
    </row>
    <row r="20">
      <c r="A20" s="4" t="inlineStr">
        <is>
          <t>Dividend yield</t>
        </is>
      </c>
      <c r="B20" s="4" t="inlineStr">
        <is>
          <t>6.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37" customWidth="1" min="2" max="2"/>
    <col width="20" customWidth="1" min="3" max="3"/>
  </cols>
  <sheetData>
    <row r="1">
      <c r="A1" s="1" t="inlineStr">
        <is>
          <t>Stock-Based Incentive Plan - Unvested Restricted Stock (Details)</t>
        </is>
      </c>
      <c r="B1" s="2" t="inlineStr">
        <is>
          <t>6 Months Ended</t>
        </is>
      </c>
    </row>
    <row r="2">
      <c r="B2" s="2" t="inlineStr">
        <is>
          <t>Dec. 31, 2021USD ($)$ / sharesshares</t>
        </is>
      </c>
      <c r="C2" s="2" t="inlineStr">
        <is>
          <t>Dec. 31, 2020shares</t>
        </is>
      </c>
    </row>
    <row r="3">
      <c r="A3" s="3" t="inlineStr">
        <is>
          <t>Number of Shares of Restricted Stock</t>
        </is>
      </c>
    </row>
    <row r="4">
      <c r="A4" s="4" t="inlineStr">
        <is>
          <t>Granted (in shares)</t>
        </is>
      </c>
      <c r="B4" s="5" t="n">
        <v>262589</v>
      </c>
    </row>
    <row r="5">
      <c r="A5" s="4" t="inlineStr">
        <is>
          <t>Restricted Stock</t>
        </is>
      </c>
    </row>
    <row r="6">
      <c r="A6" s="3" t="inlineStr">
        <is>
          <t>Number of Shares of Restricted Stock</t>
        </is>
      </c>
    </row>
    <row r="7">
      <c r="A7" s="4" t="inlineStr">
        <is>
          <t>Unvested at the beginning of the period (in shares)</t>
        </is>
      </c>
      <c r="B7" s="5" t="n">
        <v>669295</v>
      </c>
    </row>
    <row r="8">
      <c r="A8" s="4" t="inlineStr">
        <is>
          <t>Vested (in shares)</t>
        </is>
      </c>
      <c r="B8" s="5" t="n">
        <v>-170884</v>
      </c>
    </row>
    <row r="9">
      <c r="A9" s="4" t="inlineStr">
        <is>
          <t>Forfeited (in shares)</t>
        </is>
      </c>
      <c r="B9" s="5" t="n">
        <v>-98574</v>
      </c>
      <c r="C9" s="5" t="n">
        <v>-50524</v>
      </c>
    </row>
    <row r="10">
      <c r="A10" s="4" t="inlineStr">
        <is>
          <t>Unvested at the end of the period (in shares)</t>
        </is>
      </c>
      <c r="B10" s="5" t="n">
        <v>653707</v>
      </c>
    </row>
    <row r="11">
      <c r="A11" s="3" t="inlineStr">
        <is>
          <t>Weighted Average Grant-Date Fair Value</t>
        </is>
      </c>
    </row>
    <row r="12">
      <c r="A12" s="4" t="inlineStr">
        <is>
          <t>Unvested at the beginning of the period (in dollars per share) | $ / shares</t>
        </is>
      </c>
      <c r="B12" s="8" t="n">
        <v>3.37</v>
      </c>
    </row>
    <row r="13">
      <c r="A13" s="4" t="inlineStr">
        <is>
          <t>Vested (in dollars per share) | $ / shares</t>
        </is>
      </c>
      <c r="B13" s="9" t="n">
        <v>3.27</v>
      </c>
    </row>
    <row r="14">
      <c r="A14" s="4" t="inlineStr">
        <is>
          <t>Forfeited (in dollars per share) | $ / shares</t>
        </is>
      </c>
      <c r="B14" s="9" t="n">
        <v>3.52</v>
      </c>
    </row>
    <row r="15">
      <c r="A15" s="4" t="inlineStr">
        <is>
          <t>Unvested at the end of the period (in dollars per share) | $ / shares</t>
        </is>
      </c>
      <c r="B15" s="8" t="n">
        <v>3.67</v>
      </c>
    </row>
    <row r="16">
      <c r="A16" s="3" t="inlineStr">
        <is>
          <t>Additional disclosures of restricted stock</t>
        </is>
      </c>
    </row>
    <row r="17">
      <c r="A17" s="4" t="inlineStr">
        <is>
          <t>Unamortized compensation expense | $</t>
        </is>
      </c>
      <c r="B17" s="6" t="n">
        <v>1737057</v>
      </c>
    </row>
    <row r="18">
      <c r="A18" s="4" t="inlineStr">
        <is>
          <t>Weighted average remaining amortization period</t>
        </is>
      </c>
      <c r="B18" s="4" t="inlineStr">
        <is>
          <t>1 year 10 months 9 days</t>
        </is>
      </c>
    </row>
    <row r="19">
      <c r="A19" s="4" t="inlineStr">
        <is>
          <t>Restricted Stock, Time Vested</t>
        </is>
      </c>
    </row>
    <row r="20">
      <c r="A20" s="3" t="inlineStr">
        <is>
          <t>Number of Shares of Restricted Stock</t>
        </is>
      </c>
    </row>
    <row r="21">
      <c r="A21" s="4" t="inlineStr">
        <is>
          <t>Granted (in shares)</t>
        </is>
      </c>
      <c r="B21" s="5" t="n">
        <v>122577</v>
      </c>
      <c r="C21" s="5" t="n">
        <v>290553</v>
      </c>
    </row>
    <row r="22">
      <c r="A22" s="4" t="inlineStr">
        <is>
          <t>Unvested at the end of the period (in shares)</t>
        </is>
      </c>
      <c r="B22" s="5" t="n">
        <v>271636</v>
      </c>
    </row>
    <row r="23">
      <c r="A23" s="3" t="inlineStr">
        <is>
          <t>Weighted Average Grant-Date Fair Value</t>
        </is>
      </c>
    </row>
    <row r="24">
      <c r="A24" s="4" t="inlineStr">
        <is>
          <t>Granted (in dollars per share) | $ / shares</t>
        </is>
      </c>
      <c r="B24" s="8" t="n">
        <v>4.99</v>
      </c>
    </row>
    <row r="25">
      <c r="A25" s="4" t="inlineStr">
        <is>
          <t>Unvested at the end of the period (in dollars per share) | $ / shares</t>
        </is>
      </c>
      <c r="B25" s="8" t="n">
        <v>4.13</v>
      </c>
    </row>
    <row r="26">
      <c r="A26" s="4" t="inlineStr">
        <is>
          <t>Restricted Stock, Performance-Based</t>
        </is>
      </c>
    </row>
    <row r="27">
      <c r="A27" s="3" t="inlineStr">
        <is>
          <t>Number of Shares of Restricted Stock</t>
        </is>
      </c>
    </row>
    <row r="28">
      <c r="A28" s="4" t="inlineStr">
        <is>
          <t>Granted (in shares)</t>
        </is>
      </c>
      <c r="B28" s="5" t="n">
        <v>131293</v>
      </c>
      <c r="C28" s="5" t="n">
        <v>246160</v>
      </c>
    </row>
    <row r="29">
      <c r="A29" s="4" t="inlineStr">
        <is>
          <t>Unvested at the end of the period (in shares)</t>
        </is>
      </c>
      <c r="B29" s="5" t="n">
        <v>382071</v>
      </c>
    </row>
    <row r="30">
      <c r="A30" s="3" t="inlineStr">
        <is>
          <t>Weighted Average Grant-Date Fair Value</t>
        </is>
      </c>
    </row>
    <row r="31">
      <c r="A31" s="4" t="inlineStr">
        <is>
          <t>Granted (in dollars per share) | $ / shares</t>
        </is>
      </c>
      <c r="B31" s="8" t="n">
        <v>3.31</v>
      </c>
    </row>
    <row r="32">
      <c r="A32" s="4" t="inlineStr">
        <is>
          <t>Unvested at the end of the period (in dollars per share) | $ / shares</t>
        </is>
      </c>
      <c r="B32" s="8" t="n">
        <v>3.34</v>
      </c>
    </row>
    <row r="33">
      <c r="A33" s="4" t="inlineStr">
        <is>
          <t>Performance Based Contingent Shares</t>
        </is>
      </c>
    </row>
    <row r="34">
      <c r="A34" s="3" t="inlineStr">
        <is>
          <t>Number of Shares of Restricted Stock</t>
        </is>
      </c>
    </row>
    <row r="35">
      <c r="A35" s="4" t="inlineStr">
        <is>
          <t>Unvested at the beginning of the period (in shares)</t>
        </is>
      </c>
      <c r="B35" s="5" t="n">
        <v>323080</v>
      </c>
    </row>
    <row r="36">
      <c r="A36" s="4" t="inlineStr">
        <is>
          <t>Granted (in shares)</t>
        </is>
      </c>
      <c r="B36" s="5" t="n">
        <v>65649</v>
      </c>
      <c r="C36" s="5" t="n">
        <v>123080</v>
      </c>
    </row>
    <row r="37">
      <c r="A37" s="4" t="inlineStr">
        <is>
          <t>Forfeited (in shares)</t>
        </is>
      </c>
      <c r="B37" s="5" t="n">
        <v>-26402</v>
      </c>
    </row>
    <row r="38">
      <c r="A38" s="4" t="inlineStr">
        <is>
          <t>Unvested at the end of the period (in shares)</t>
        </is>
      </c>
      <c r="B38" s="5" t="n">
        <v>362327</v>
      </c>
    </row>
    <row r="39">
      <c r="A39" s="3" t="inlineStr">
        <is>
          <t>Weighted Average Grant-Date Fair Value</t>
        </is>
      </c>
    </row>
    <row r="40">
      <c r="A40" s="4" t="inlineStr">
        <is>
          <t>Unvested at the beginning of the period (in dollars per share) | $ / shares</t>
        </is>
      </c>
      <c r="B40" s="8" t="n">
        <v>2.84</v>
      </c>
    </row>
    <row r="41">
      <c r="A41" s="4" t="inlineStr">
        <is>
          <t>Granted (in dollars per share) | $ / shares</t>
        </is>
      </c>
      <c r="B41" s="9" t="n">
        <v>2.67</v>
      </c>
    </row>
    <row r="42">
      <c r="A42" s="4" t="inlineStr">
        <is>
          <t>Forfeited (in dollars per share) | $ / shares</t>
        </is>
      </c>
      <c r="B42" s="9" t="n">
        <v>1.89</v>
      </c>
    </row>
    <row r="43">
      <c r="A43" s="4" t="inlineStr">
        <is>
          <t>Unvested at the end of the period (in dollars per share) | $ / shares</t>
        </is>
      </c>
      <c r="B43" s="8" t="n">
        <v>2.88</v>
      </c>
    </row>
    <row r="44">
      <c r="A44" s="3" t="inlineStr">
        <is>
          <t>Additional disclosures of restricted stock</t>
        </is>
      </c>
    </row>
    <row r="45">
      <c r="A45" s="4" t="inlineStr">
        <is>
          <t>Unamortized compensation expense | $</t>
        </is>
      </c>
      <c r="B45" s="6" t="n">
        <v>259414</v>
      </c>
    </row>
    <row r="46">
      <c r="A46" s="4" t="inlineStr">
        <is>
          <t>Weighted average remaining amortization period</t>
        </is>
      </c>
      <c r="B46" s="4" t="inlineStr">
        <is>
          <t>2 years 1 month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Feb. 03, 2022</t>
        </is>
      </c>
    </row>
    <row r="3">
      <c r="A3" s="3" t="inlineStr">
        <is>
          <t>Operating Loss Carryforwards [Line Items]</t>
        </is>
      </c>
    </row>
    <row r="4">
      <c r="A4" s="4" t="inlineStr">
        <is>
          <t>Unrecognized Tax Benefits</t>
        </is>
      </c>
      <c r="B4" s="6" t="n">
        <v>0</v>
      </c>
      <c r="D4" s="6" t="n">
        <v>0</v>
      </c>
    </row>
    <row r="5">
      <c r="A5" s="4" t="inlineStr">
        <is>
          <t>Accrued interest and penalties</t>
        </is>
      </c>
      <c r="B5" s="5" t="n">
        <v>0</v>
      </c>
      <c r="D5" s="5" t="n">
        <v>0</v>
      </c>
    </row>
    <row r="6">
      <c r="A6" s="4" t="inlineStr">
        <is>
          <t>Income tax expense (benefit)</t>
        </is>
      </c>
      <c r="B6" s="5" t="n">
        <v>1744612</v>
      </c>
      <c r="C6" s="6" t="n">
        <v>-3208664</v>
      </c>
      <c r="D6" s="6" t="n">
        <v>3264198</v>
      </c>
      <c r="E6" s="6" t="n">
        <v>-5510842</v>
      </c>
    </row>
    <row r="7">
      <c r="A7" s="4" t="inlineStr">
        <is>
          <t>Income tax rate percentage</t>
        </is>
      </c>
      <c r="D7" s="4" t="inlineStr">
        <is>
          <t>21.30%</t>
        </is>
      </c>
      <c r="E7" s="4" t="inlineStr">
        <is>
          <t>21.70%</t>
        </is>
      </c>
    </row>
    <row r="8">
      <c r="A8" s="4" t="inlineStr">
        <is>
          <t>Statutory federal tax rate</t>
        </is>
      </c>
      <c r="D8" s="4" t="inlineStr">
        <is>
          <t>21.00%</t>
        </is>
      </c>
      <c r="E8" s="4" t="inlineStr">
        <is>
          <t>21.00%</t>
        </is>
      </c>
    </row>
    <row r="9">
      <c r="A9" s="4" t="inlineStr">
        <is>
          <t>Receivable for income tax refunds</t>
        </is>
      </c>
      <c r="B9" s="6" t="n">
        <v>2400000</v>
      </c>
      <c r="D9" s="6" t="n">
        <v>2400000</v>
      </c>
    </row>
    <row r="10">
      <c r="A10" s="4" t="inlineStr">
        <is>
          <t>EOR credit benefit</t>
        </is>
      </c>
      <c r="D10" s="6" t="n">
        <v>200000</v>
      </c>
    </row>
    <row r="11">
      <c r="A11" s="4" t="inlineStr">
        <is>
          <t>Subsequent Event</t>
        </is>
      </c>
    </row>
    <row r="12">
      <c r="A12" s="3" t="inlineStr">
        <is>
          <t>Operating Loss Carryforwards [Line Items]</t>
        </is>
      </c>
    </row>
    <row r="13">
      <c r="A13" s="4" t="inlineStr">
        <is>
          <t>Receivable for income tax refunds</t>
        </is>
      </c>
      <c r="F13" s="6" t="n">
        <v>8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Common Sha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income (loss) attributable to common stockholders, basic</t>
        </is>
      </c>
      <c r="B4" s="6" t="n">
        <v>6832172</v>
      </c>
      <c r="C4" s="6" t="n">
        <v>-12710007</v>
      </c>
      <c r="D4" s="6" t="n">
        <v>12050573</v>
      </c>
      <c r="E4" s="6" t="n">
        <v>-19845155</v>
      </c>
    </row>
    <row r="5">
      <c r="A5" s="4" t="inlineStr">
        <is>
          <t>Net income (loss) attributable to common stockholders, diluted</t>
        </is>
      </c>
      <c r="B5" s="6" t="n">
        <v>6832172</v>
      </c>
      <c r="C5" s="6" t="n">
        <v>-12710007</v>
      </c>
      <c r="D5" s="6" t="n">
        <v>12050573</v>
      </c>
      <c r="E5" s="6" t="n">
        <v>-19845155</v>
      </c>
    </row>
    <row r="6">
      <c r="A6" s="3" t="inlineStr">
        <is>
          <t>Denominator</t>
        </is>
      </c>
    </row>
    <row r="7">
      <c r="A7" s="4" t="inlineStr">
        <is>
          <t>Weighted average number of common shares — Basic (in shares)</t>
        </is>
      </c>
      <c r="B7" s="5" t="n">
        <v>33645982</v>
      </c>
      <c r="C7" s="5" t="n">
        <v>33106885</v>
      </c>
      <c r="D7" s="5" t="n">
        <v>33589986</v>
      </c>
      <c r="E7" s="5" t="n">
        <v>33031270</v>
      </c>
    </row>
    <row r="8">
      <c r="A8" s="4" t="inlineStr">
        <is>
          <t>Weighted average number of common shares — Diluted (in shares)</t>
        </is>
      </c>
      <c r="B8" s="5" t="n">
        <v>33645982</v>
      </c>
      <c r="C8" s="5" t="n">
        <v>33106885</v>
      </c>
      <c r="D8" s="5" t="n">
        <v>33589986</v>
      </c>
      <c r="E8" s="5" t="n">
        <v>33031270</v>
      </c>
    </row>
    <row r="9">
      <c r="A9" s="4" t="inlineStr">
        <is>
          <t>Net earnings (loss) per common share - Basic (in dollars per share)</t>
        </is>
      </c>
      <c r="B9" s="8" t="n">
        <v>0.2</v>
      </c>
      <c r="C9" s="8" t="n">
        <v>-0.38</v>
      </c>
      <c r="D9" s="8" t="n">
        <v>0.36</v>
      </c>
      <c r="E9" s="8" t="n">
        <v>-0.6</v>
      </c>
    </row>
    <row r="10">
      <c r="A10" s="4" t="inlineStr">
        <is>
          <t>Net earnings (loss) per common share - Diluted (in dollars per share)</t>
        </is>
      </c>
      <c r="B10" s="8" t="n">
        <v>0.2</v>
      </c>
      <c r="C10" s="8" t="n">
        <v>-0.38</v>
      </c>
      <c r="D10" s="8" t="n">
        <v>0.36</v>
      </c>
      <c r="E10" s="8"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Dilutive Securities (Details) - Contingent Share grants - $ / shares</t>
        </is>
      </c>
      <c r="B1" s="2" t="inlineStr">
        <is>
          <t>6 Months Ended</t>
        </is>
      </c>
    </row>
    <row r="2">
      <c r="B2" s="2" t="inlineStr">
        <is>
          <t>Dec. 31, 2021</t>
        </is>
      </c>
      <c r="C2" s="2" t="inlineStr">
        <is>
          <t>Dec. 31, 2020</t>
        </is>
      </c>
    </row>
    <row r="3">
      <c r="A3" s="3" t="inlineStr">
        <is>
          <t>Outstanding Potential Dilutive Securities</t>
        </is>
      </c>
    </row>
    <row r="4">
      <c r="A4" s="4" t="inlineStr">
        <is>
          <t>Weighted Average Exercise Price (in dollars per share)</t>
        </is>
      </c>
      <c r="B4" s="6" t="n">
        <v>0</v>
      </c>
      <c r="C4" s="6" t="n">
        <v>0</v>
      </c>
    </row>
    <row r="5">
      <c r="A5" s="4" t="inlineStr">
        <is>
          <t>Balance at the end of the period (in shares)</t>
        </is>
      </c>
      <c r="B5" s="5" t="n">
        <v>362327</v>
      </c>
      <c r="C5" s="5" t="n">
        <v>3230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Secured Credit Agreement (Details) - USD ($)</t>
        </is>
      </c>
      <c r="B1" s="2" t="inlineStr">
        <is>
          <t>Apr. 11, 2016</t>
        </is>
      </c>
      <c r="C1" s="2" t="inlineStr">
        <is>
          <t>Dec. 31, 2021</t>
        </is>
      </c>
      <c r="D1" s="2" t="inlineStr">
        <is>
          <t>Nov. 09, 2021</t>
        </is>
      </c>
      <c r="E1" s="2" t="inlineStr">
        <is>
          <t>Aug. 05, 2021</t>
        </is>
      </c>
      <c r="F1" s="2" t="inlineStr">
        <is>
          <t>Jun. 30, 2021</t>
        </is>
      </c>
    </row>
    <row r="2">
      <c r="A2" s="3" t="inlineStr">
        <is>
          <t>Line of Credit Facility [Line Items]</t>
        </is>
      </c>
    </row>
    <row r="3">
      <c r="A3" s="4" t="inlineStr">
        <is>
          <t>Minimum current ratio</t>
        </is>
      </c>
      <c r="B3" s="5" t="n">
        <v>1</v>
      </c>
    </row>
    <row r="4">
      <c r="A4" s="4" t="inlineStr">
        <is>
          <t>Senior Secured Reserve-Based Credit Facility | Line of Credit | Revolving credit facility</t>
        </is>
      </c>
    </row>
    <row r="5">
      <c r="A5" s="3" t="inlineStr">
        <is>
          <t>Line of Credit Facility [Line Items]</t>
        </is>
      </c>
    </row>
    <row r="6">
      <c r="A6" s="4" t="inlineStr">
        <is>
          <t>Term of revolving credit facility</t>
        </is>
      </c>
      <c r="B6" s="4" t="inlineStr">
        <is>
          <t>3 years</t>
        </is>
      </c>
    </row>
    <row r="7">
      <c r="A7" s="4" t="inlineStr">
        <is>
          <t>Maximum amount available under revolving credit facility</t>
        </is>
      </c>
      <c r="B7" s="6" t="n">
        <v>50000000</v>
      </c>
    </row>
    <row r="8">
      <c r="A8" s="4" t="inlineStr">
        <is>
          <t>Minimum consolidated tangible net worth</t>
        </is>
      </c>
      <c r="B8" s="5" t="n">
        <v>40000000</v>
      </c>
      <c r="E8" s="6" t="n">
        <v>40000000</v>
      </c>
      <c r="F8" s="6" t="n">
        <v>50000000</v>
      </c>
    </row>
    <row r="9">
      <c r="A9" s="4" t="inlineStr">
        <is>
          <t>Initial borrowing base</t>
        </is>
      </c>
      <c r="B9" s="6" t="n">
        <v>50000000</v>
      </c>
      <c r="D9" s="6" t="n">
        <v>50000000</v>
      </c>
    </row>
    <row r="10">
      <c r="A10" s="4" t="inlineStr">
        <is>
          <t>Percent of borrowings base utilized</t>
        </is>
      </c>
      <c r="D10" s="4" t="inlineStr">
        <is>
          <t>25.00%</t>
        </is>
      </c>
    </row>
    <row r="11">
      <c r="A11" s="4" t="inlineStr">
        <is>
          <t>Company elected commitment amount</t>
        </is>
      </c>
      <c r="D11" s="6" t="n">
        <v>40000000</v>
      </c>
    </row>
    <row r="12">
      <c r="A12" s="4" t="inlineStr">
        <is>
          <t>Amount outstanding</t>
        </is>
      </c>
      <c r="C12" s="6" t="n">
        <v>4000000</v>
      </c>
    </row>
    <row r="13">
      <c r="A13" s="4" t="inlineStr">
        <is>
          <t>Borrowing base amount available</t>
        </is>
      </c>
      <c r="C13" s="6" t="n">
        <v>36000000</v>
      </c>
    </row>
    <row r="14">
      <c r="A14" s="4" t="inlineStr">
        <is>
          <t>Placement fee percentage</t>
        </is>
      </c>
      <c r="B14" s="4" t="inlineStr">
        <is>
          <t>0.50%</t>
        </is>
      </c>
    </row>
    <row r="15">
      <c r="A15" s="4" t="inlineStr">
        <is>
          <t>Commitment fee percentage</t>
        </is>
      </c>
      <c r="B15" s="4" t="inlineStr">
        <is>
          <t>0.25%</t>
        </is>
      </c>
    </row>
    <row r="16">
      <c r="A16" s="4" t="inlineStr">
        <is>
          <t>Maximum total leverage ratio (not more than)</t>
        </is>
      </c>
      <c r="B16" s="5" t="n">
        <v>3</v>
      </c>
    </row>
    <row r="17">
      <c r="A17" s="4" t="inlineStr">
        <is>
          <t>Senior Secured Reserve-Based Credit Facility | Line of Credit | Revolving credit facility | Minimum</t>
        </is>
      </c>
    </row>
    <row r="18">
      <c r="A18" s="3" t="inlineStr">
        <is>
          <t>Line of Credit Facility [Line Items]</t>
        </is>
      </c>
    </row>
    <row r="19">
      <c r="A19" s="4" t="inlineStr">
        <is>
          <t>Percent of instrument hedged</t>
        </is>
      </c>
      <c r="D19" s="4" t="inlineStr">
        <is>
          <t>25.00%</t>
        </is>
      </c>
    </row>
    <row r="20">
      <c r="A20" s="4" t="inlineStr">
        <is>
          <t>Senior Secured Reserve-Based Credit Facility | Line of Credit | Revolving credit facility | Maximum</t>
        </is>
      </c>
    </row>
    <row r="21">
      <c r="A21" s="3" t="inlineStr">
        <is>
          <t>Line of Credit Facility [Line Items]</t>
        </is>
      </c>
    </row>
    <row r="22">
      <c r="A22" s="4" t="inlineStr">
        <is>
          <t>Percent of instrument hedged</t>
        </is>
      </c>
      <c r="D22" s="4" t="inlineStr">
        <is>
          <t>75.00%</t>
        </is>
      </c>
    </row>
    <row r="23">
      <c r="A23" s="4" t="inlineStr">
        <is>
          <t>LIBOR | Minimum</t>
        </is>
      </c>
    </row>
    <row r="24">
      <c r="A24" s="3" t="inlineStr">
        <is>
          <t>Line of Credit Facility [Line Items]</t>
        </is>
      </c>
    </row>
    <row r="25">
      <c r="A25" s="4" t="inlineStr">
        <is>
          <t>Variable interest rate</t>
        </is>
      </c>
      <c r="B25" s="4" t="inlineStr">
        <is>
          <t>0.25%</t>
        </is>
      </c>
    </row>
    <row r="26">
      <c r="A26" s="4" t="inlineStr">
        <is>
          <t>LIBOR | Senior Secured Reserve-Based Credit Facility | Line of Credit | Revolving credit facility</t>
        </is>
      </c>
    </row>
    <row r="27">
      <c r="A27" s="3" t="inlineStr">
        <is>
          <t>Line of Credit Facility [Line Items]</t>
        </is>
      </c>
    </row>
    <row r="28">
      <c r="A28" s="4" t="inlineStr">
        <is>
          <t>Basis spread on variable rate</t>
        </is>
      </c>
      <c r="B28" s="4" t="inlineStr">
        <is>
          <t>2.75%</t>
        </is>
      </c>
    </row>
    <row r="29">
      <c r="A29" s="4" t="inlineStr">
        <is>
          <t>Prime rate | Senior Secured Reserve-Based Credit Facility | Line of Credit | Revolving credit facility</t>
        </is>
      </c>
    </row>
    <row r="30">
      <c r="A30" s="3" t="inlineStr">
        <is>
          <t>Line of Credit Facility [Line Items]</t>
        </is>
      </c>
    </row>
    <row r="31">
      <c r="A31" s="4" t="inlineStr">
        <is>
          <t>Basis spread on variable rate</t>
        </is>
      </c>
      <c r="B31"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s - Gain and Loss on Derivativ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Instruments and Hedging Activities Disclosure [Abstract]</t>
        </is>
      </c>
    </row>
    <row r="4">
      <c r="A4" s="4" t="inlineStr">
        <is>
          <t>Realized loss</t>
        </is>
      </c>
      <c r="B4" s="6" t="n">
        <v>0</v>
      </c>
      <c r="C4" s="6" t="n">
        <v>1374412</v>
      </c>
      <c r="D4" s="6" t="n">
        <v>0</v>
      </c>
      <c r="E4" s="6" t="n">
        <v>2525988</v>
      </c>
    </row>
    <row r="5">
      <c r="A5" s="4" t="inlineStr">
        <is>
          <t>Unrealized gain</t>
        </is>
      </c>
      <c r="B5" s="5" t="n">
        <v>0</v>
      </c>
      <c r="C5" s="5" t="n">
        <v>-1094733</v>
      </c>
      <c r="D5" s="5" t="n">
        <v>0</v>
      </c>
      <c r="E5" s="5" t="n">
        <v>-1911343</v>
      </c>
    </row>
    <row r="6">
      <c r="A6" s="4" t="inlineStr">
        <is>
          <t>Net loss on derivative contracts</t>
        </is>
      </c>
      <c r="B6" s="6" t="n">
        <v>0</v>
      </c>
      <c r="C6" s="6" t="n">
        <v>279679</v>
      </c>
      <c r="D6" s="6" t="n">
        <v>0</v>
      </c>
      <c r="E6" s="6" t="n">
        <v>6146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t>
        </is>
      </c>
      <c r="B1" s="2" t="inlineStr">
        <is>
          <t>6 Months Ended</t>
        </is>
      </c>
    </row>
    <row r="2">
      <c r="B2" s="2" t="inlineStr">
        <is>
          <t>Dec. 31, 2021</t>
        </is>
      </c>
      <c r="C2" s="2" t="inlineStr">
        <is>
          <t>Dec. 31, 2020</t>
        </is>
      </c>
    </row>
    <row r="3">
      <c r="A3" s="3" t="inlineStr">
        <is>
          <t>Supplemental Cash Flow Elements [Abstract]</t>
        </is>
      </c>
    </row>
    <row r="4">
      <c r="A4" s="4" t="inlineStr">
        <is>
          <t>Income taxes paid</t>
        </is>
      </c>
      <c r="B4" s="6" t="n">
        <v>2868408</v>
      </c>
      <c r="C4" s="6" t="n">
        <v>561852</v>
      </c>
    </row>
    <row r="5">
      <c r="A5" s="4" t="inlineStr">
        <is>
          <t>Income tax refunds received</t>
        </is>
      </c>
      <c r="B5" s="5" t="n">
        <v>678751</v>
      </c>
      <c r="C5" s="5" t="n">
        <v>130499</v>
      </c>
    </row>
    <row r="6">
      <c r="A6" s="4" t="inlineStr">
        <is>
          <t>Settlement proceeds receivable attributable to acquired Barnett Shale oil and gas property costs</t>
        </is>
      </c>
      <c r="B6" s="5" t="n">
        <v>858422</v>
      </c>
      <c r="C6" s="5" t="n">
        <v>0</v>
      </c>
    </row>
    <row r="7">
      <c r="A7" s="4" t="inlineStr">
        <is>
          <t>(Decrease) increase in accrued purchases of property and equipment</t>
        </is>
      </c>
      <c r="B7" s="5" t="n">
        <v>112398</v>
      </c>
      <c r="C7" s="5" t="n">
        <v>-54190</v>
      </c>
    </row>
    <row r="8">
      <c r="A8" s="4" t="inlineStr">
        <is>
          <t>Oil and natural gas property costs attributable to the recognition of asset retirement obligations</t>
        </is>
      </c>
      <c r="B8" s="6" t="n">
        <v>0</v>
      </c>
      <c r="C8" s="6" t="n">
        <v>914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Condensed Statements of Cash Flows (Unaudited) - USD ($)</t>
        </is>
      </c>
      <c r="B1" s="2" t="inlineStr">
        <is>
          <t>3 Months Ended</t>
        </is>
      </c>
      <c r="D1" s="2" t="inlineStr">
        <is>
          <t>6 Months Ended</t>
        </is>
      </c>
      <c r="F1" s="2" t="inlineStr">
        <is>
          <t>97 Months Ended</t>
        </is>
      </c>
    </row>
    <row r="2">
      <c r="B2" s="2" t="inlineStr">
        <is>
          <t>Dec. 31, 2021</t>
        </is>
      </c>
      <c r="C2" s="2" t="inlineStr">
        <is>
          <t>Dec. 31, 2020</t>
        </is>
      </c>
      <c r="D2" s="2" t="inlineStr">
        <is>
          <t>Dec. 31, 2021</t>
        </is>
      </c>
      <c r="E2" s="2" t="inlineStr">
        <is>
          <t>Dec. 31, 2020</t>
        </is>
      </c>
      <c r="F2" s="2" t="inlineStr">
        <is>
          <t>Dec. 31, 2021</t>
        </is>
      </c>
    </row>
    <row r="3">
      <c r="A3" s="3" t="inlineStr">
        <is>
          <t>Cash flows from operating activities</t>
        </is>
      </c>
    </row>
    <row r="4">
      <c r="A4" s="4" t="inlineStr">
        <is>
          <t>Net income (loss) attributable to common stockholders</t>
        </is>
      </c>
      <c r="B4" s="6" t="n">
        <v>6832172</v>
      </c>
      <c r="C4" s="6" t="n">
        <v>-12710007</v>
      </c>
      <c r="D4" s="6" t="n">
        <v>12050573</v>
      </c>
      <c r="E4" s="6" t="n">
        <v>-19845155</v>
      </c>
    </row>
    <row r="5">
      <c r="A5" s="3" t="inlineStr">
        <is>
          <t>Adjustments to reconcile net income (loss) to net cash provided by operating activities:</t>
        </is>
      </c>
    </row>
    <row r="6">
      <c r="A6" s="4" t="inlineStr">
        <is>
          <t>Depreciation, depletion, and amortization</t>
        </is>
      </c>
      <c r="D6" s="5" t="n">
        <v>2751533</v>
      </c>
      <c r="E6" s="5" t="n">
        <v>2769056</v>
      </c>
    </row>
    <row r="7">
      <c r="A7" s="4" t="inlineStr">
        <is>
          <t>Impairment of proved property</t>
        </is>
      </c>
      <c r="B7" s="5" t="n">
        <v>0</v>
      </c>
      <c r="C7" s="5" t="n">
        <v>15189459</v>
      </c>
      <c r="D7" s="5" t="n">
        <v>0</v>
      </c>
      <c r="E7" s="5" t="n">
        <v>24792079</v>
      </c>
    </row>
    <row r="8">
      <c r="A8" s="4" t="inlineStr">
        <is>
          <t>Stock-based compensation</t>
        </is>
      </c>
      <c r="B8" s="5" t="n">
        <v>329677</v>
      </c>
      <c r="C8" s="5" t="n">
        <v>317506</v>
      </c>
      <c r="D8" s="5" t="n">
        <v>527503</v>
      </c>
      <c r="E8" s="5" t="n">
        <v>617857</v>
      </c>
    </row>
    <row r="9">
      <c r="A9" s="4" t="inlineStr">
        <is>
          <t>Settlement of asset retirement obligations</t>
        </is>
      </c>
      <c r="D9" s="5" t="n">
        <v>0</v>
      </c>
      <c r="E9" s="5" t="n">
        <v>-100389</v>
      </c>
    </row>
    <row r="10">
      <c r="A10" s="4" t="inlineStr">
        <is>
          <t>Deferred income taxes</t>
        </is>
      </c>
      <c r="D10" s="5" t="n">
        <v>-54278</v>
      </c>
      <c r="E10" s="5" t="n">
        <v>-5766747</v>
      </c>
    </row>
    <row r="11">
      <c r="A11" s="4" t="inlineStr">
        <is>
          <t>Net loss on derivative contracts</t>
        </is>
      </c>
      <c r="B11" s="5" t="n">
        <v>0</v>
      </c>
      <c r="C11" s="5" t="n">
        <v>279679</v>
      </c>
      <c r="D11" s="5" t="n">
        <v>0</v>
      </c>
      <c r="E11" s="5" t="n">
        <v>614645</v>
      </c>
    </row>
    <row r="12">
      <c r="A12" s="4" t="inlineStr">
        <is>
          <t>Payments paid for derivative settlements</t>
        </is>
      </c>
      <c r="D12" s="5" t="n">
        <v>0</v>
      </c>
      <c r="E12" s="5" t="n">
        <v>-2137225</v>
      </c>
    </row>
    <row r="13">
      <c r="A13" s="4" t="inlineStr">
        <is>
          <t>Other</t>
        </is>
      </c>
      <c r="D13" s="5" t="n">
        <v>-4496</v>
      </c>
      <c r="E13" s="5" t="n">
        <v>7475</v>
      </c>
    </row>
    <row r="14">
      <c r="A14" s="3" t="inlineStr">
        <is>
          <t>Changes in operating assets and liabilities:</t>
        </is>
      </c>
    </row>
    <row r="15">
      <c r="A15" s="4" t="inlineStr">
        <is>
          <t>Receivables</t>
        </is>
      </c>
      <c r="D15" s="5" t="n">
        <v>-4253003</v>
      </c>
      <c r="E15" s="5" t="n">
        <v>-457336</v>
      </c>
    </row>
    <row r="16">
      <c r="A16" s="4" t="inlineStr">
        <is>
          <t>Prepaid expenses and other current assets</t>
        </is>
      </c>
      <c r="D16" s="5" t="n">
        <v>184623</v>
      </c>
      <c r="E16" s="5" t="n">
        <v>91248</v>
      </c>
    </row>
    <row r="17">
      <c r="A17" s="4" t="inlineStr">
        <is>
          <t>Net operating loss carryback</t>
        </is>
      </c>
      <c r="D17" s="5" t="n">
        <v>0</v>
      </c>
      <c r="E17" s="5" t="n">
        <v>-110942</v>
      </c>
    </row>
    <row r="18">
      <c r="A18" s="4" t="inlineStr">
        <is>
          <t>Accounts payable and accrued expenses</t>
        </is>
      </c>
      <c r="D18" s="5" t="n">
        <v>2122157</v>
      </c>
      <c r="E18" s="5" t="n">
        <v>875390</v>
      </c>
    </row>
    <row r="19">
      <c r="A19" s="4" t="inlineStr">
        <is>
          <t>Income taxes payable</t>
        </is>
      </c>
      <c r="D19" s="5" t="n">
        <v>568697</v>
      </c>
      <c r="E19" s="5" t="n">
        <v>-125999</v>
      </c>
    </row>
    <row r="20">
      <c r="A20" s="4" t="inlineStr">
        <is>
          <t>Net cash provided by operating activities</t>
        </is>
      </c>
      <c r="D20" s="5" t="n">
        <v>13893309</v>
      </c>
      <c r="E20" s="5" t="n">
        <v>1223957</v>
      </c>
    </row>
    <row r="21">
      <c r="A21" s="3" t="inlineStr">
        <is>
          <t>Cash flows from investing activities</t>
        </is>
      </c>
    </row>
    <row r="22">
      <c r="A22" s="4" t="inlineStr">
        <is>
          <t>Development of oil and natural gas properties</t>
        </is>
      </c>
      <c r="D22" s="5" t="n">
        <v>-526275</v>
      </c>
      <c r="E22" s="5" t="n">
        <v>-182935</v>
      </c>
    </row>
    <row r="23">
      <c r="A23" s="4" t="inlineStr">
        <is>
          <t>Net cash provided by (used in) investing activities</t>
        </is>
      </c>
      <c r="D23" s="5" t="n">
        <v>-526275</v>
      </c>
      <c r="E23" s="5" t="n">
        <v>-182935</v>
      </c>
    </row>
    <row r="24">
      <c r="A24" s="3" t="inlineStr">
        <is>
          <t>Cash flows from financing activities</t>
        </is>
      </c>
    </row>
    <row r="25">
      <c r="A25" s="4" t="inlineStr">
        <is>
          <t>Common stock dividends paid</t>
        </is>
      </c>
      <c r="D25" s="5" t="n">
        <v>-5044789</v>
      </c>
      <c r="E25" s="5" t="n">
        <v>-1661110</v>
      </c>
      <c r="F25" s="6" t="n">
        <v>-79500000</v>
      </c>
    </row>
    <row r="26">
      <c r="A26" s="4" t="inlineStr">
        <is>
          <t>Common share repurchases, including shares surrendered for tax withholding</t>
        </is>
      </c>
      <c r="D26" s="5" t="n">
        <v>-1599</v>
      </c>
      <c r="E26" s="5" t="n">
        <v>-7348</v>
      </c>
    </row>
    <row r="27">
      <c r="A27" s="4" t="inlineStr">
        <is>
          <t>Net cash used in financing activities</t>
        </is>
      </c>
      <c r="D27" s="5" t="n">
        <v>-5046388</v>
      </c>
      <c r="E27" s="5" t="n">
        <v>-1668458</v>
      </c>
    </row>
    <row r="28">
      <c r="A28" s="4" t="inlineStr">
        <is>
          <t>Net increase (decrease) in cash and cash equivalents</t>
        </is>
      </c>
      <c r="D28" s="5" t="n">
        <v>8320646</v>
      </c>
      <c r="E28" s="5" t="n">
        <v>-627436</v>
      </c>
    </row>
    <row r="29">
      <c r="A29" s="4" t="inlineStr">
        <is>
          <t>Cash and cash equivalents, beginning of period</t>
        </is>
      </c>
      <c r="D29" s="5" t="n">
        <v>5276510</v>
      </c>
      <c r="E29" s="5" t="n">
        <v>19662528</v>
      </c>
    </row>
    <row r="30">
      <c r="A30" s="4" t="inlineStr">
        <is>
          <t>Cash and cash equivalents, end of period</t>
        </is>
      </c>
      <c r="B30" s="6" t="n">
        <v>13597156</v>
      </c>
      <c r="C30" s="6" t="n">
        <v>19035092</v>
      </c>
      <c r="D30" s="6" t="n">
        <v>13597156</v>
      </c>
      <c r="E30" s="6" t="n">
        <v>19035092</v>
      </c>
      <c r="F30" s="6" t="n">
        <v>135971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Details) - Subsequent Event - USD ($) $ / shares in Units, $ in Millions</t>
        </is>
      </c>
      <c r="B1" s="2" t="inlineStr">
        <is>
          <t>Feb. 08, 2022</t>
        </is>
      </c>
      <c r="C1" s="2" t="inlineStr">
        <is>
          <t>Feb. 03, 2022</t>
        </is>
      </c>
      <c r="D1" s="2" t="inlineStr">
        <is>
          <t>Jan. 14, 2022</t>
        </is>
      </c>
      <c r="E1" s="2" t="inlineStr">
        <is>
          <t>Feb. 07, 2022</t>
        </is>
      </c>
    </row>
    <row r="2">
      <c r="A2" s="3" t="inlineStr">
        <is>
          <t>Subsequent Event [Line Items]</t>
        </is>
      </c>
    </row>
    <row r="3">
      <c r="A3" s="4" t="inlineStr">
        <is>
          <t>Dividend rate (in dollars per share)</t>
        </is>
      </c>
      <c r="C3" s="8" t="n">
        <v>0.1</v>
      </c>
    </row>
    <row r="4">
      <c r="A4" s="4" t="inlineStr">
        <is>
          <t>Percentage of production hedged</t>
        </is>
      </c>
      <c r="E4" s="4" t="inlineStr">
        <is>
          <t>25.00%</t>
        </is>
      </c>
    </row>
    <row r="5">
      <c r="A5" s="4" t="inlineStr">
        <is>
          <t>Senior Secured Reserve-Based Credit Facility</t>
        </is>
      </c>
    </row>
    <row r="6">
      <c r="A6" s="3" t="inlineStr">
        <is>
          <t>Subsequent Event [Line Items]</t>
        </is>
      </c>
    </row>
    <row r="7">
      <c r="A7" s="4" t="inlineStr">
        <is>
          <t>Initial borrowing base</t>
        </is>
      </c>
      <c r="D7" s="6" t="n">
        <v>16</v>
      </c>
    </row>
    <row r="8">
      <c r="A8" s="4" t="inlineStr">
        <is>
          <t>Foundation Energy Fund VII-A, LP and Foundation Energy Management, LLC</t>
        </is>
      </c>
    </row>
    <row r="9">
      <c r="A9" s="3" t="inlineStr">
        <is>
          <t>Subsequent Event [Line Items]</t>
        </is>
      </c>
    </row>
    <row r="10">
      <c r="A10" s="4" t="inlineStr">
        <is>
          <t>Purchase price</t>
        </is>
      </c>
      <c r="D10" s="10" t="n">
        <v>25.9</v>
      </c>
    </row>
    <row r="11">
      <c r="A11" s="4" t="inlineStr">
        <is>
          <t>Jonah Field In Wyoming From Exaro Energy III, LLC</t>
        </is>
      </c>
    </row>
    <row r="12">
      <c r="A12" s="3" t="inlineStr">
        <is>
          <t>Subsequent Event [Line Items]</t>
        </is>
      </c>
    </row>
    <row r="13">
      <c r="A13" s="4" t="inlineStr">
        <is>
          <t>Purchase price</t>
        </is>
      </c>
      <c r="B13" s="10" t="n">
        <v>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Condensed Statements of Changes in Stockholders' Equity (Unaudited)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n. 30, 2020</t>
        </is>
      </c>
      <c r="C2" s="5" t="n">
        <v>32956469</v>
      </c>
    </row>
    <row r="3">
      <c r="A3" s="4" t="inlineStr">
        <is>
          <t>Beginning Balance at Jun. 30, 2020</t>
        </is>
      </c>
      <c r="B3" s="6" t="n">
        <v>74124482</v>
      </c>
      <c r="C3" s="6" t="n">
        <v>32956</v>
      </c>
      <c r="D3" s="6" t="n">
        <v>41291446</v>
      </c>
      <c r="E3" s="6" t="n">
        <v>32800080</v>
      </c>
      <c r="F3" s="6" t="n">
        <v>0</v>
      </c>
    </row>
    <row r="4">
      <c r="A4" s="3" t="inlineStr">
        <is>
          <t>Increase (Decrease) in Stockholders' Equity [Roll Forward]</t>
        </is>
      </c>
    </row>
    <row r="5">
      <c r="A5" s="4" t="inlineStr">
        <is>
          <t>Issuance of restricted common stock (in shares)</t>
        </is>
      </c>
      <c r="C5" s="5" t="n">
        <v>536713</v>
      </c>
    </row>
    <row r="6">
      <c r="A6" s="4" t="inlineStr">
        <is>
          <t>Issuance of restricted common stock</t>
        </is>
      </c>
      <c r="B6" s="5" t="n">
        <v>0</v>
      </c>
      <c r="C6" s="6" t="n">
        <v>537</v>
      </c>
      <c r="D6" s="5" t="n">
        <v>-537</v>
      </c>
    </row>
    <row r="7">
      <c r="A7" s="4" t="inlineStr">
        <is>
          <t>Forfeitures and expirations of restricted stock</t>
        </is>
      </c>
      <c r="B7" s="5" t="n">
        <v>0</v>
      </c>
    </row>
    <row r="8">
      <c r="A8" s="4" t="inlineStr">
        <is>
          <t>Common share repurchases, including shares surrendered for tax withholding</t>
        </is>
      </c>
      <c r="B8" s="5" t="n">
        <v>-7348</v>
      </c>
      <c r="F8" s="5" t="n">
        <v>-7348</v>
      </c>
    </row>
    <row r="9">
      <c r="A9" s="4" t="inlineStr">
        <is>
          <t>Retirements of treasury stock (in shares)</t>
        </is>
      </c>
      <c r="C9" s="5" t="n">
        <v>-2632</v>
      </c>
    </row>
    <row r="10">
      <c r="A10" s="4" t="inlineStr">
        <is>
          <t>Retirements of treasury stock</t>
        </is>
      </c>
      <c r="B10" s="5" t="n">
        <v>0</v>
      </c>
      <c r="C10" s="6" t="n">
        <v>-3</v>
      </c>
      <c r="D10" s="5" t="n">
        <v>-7345</v>
      </c>
      <c r="F10" s="5" t="n">
        <v>7348</v>
      </c>
    </row>
    <row r="11">
      <c r="A11" s="4" t="inlineStr">
        <is>
          <t>Stock-based compensation</t>
        </is>
      </c>
      <c r="B11" s="5" t="n">
        <v>617857</v>
      </c>
      <c r="D11" s="5" t="n">
        <v>617857</v>
      </c>
    </row>
    <row r="12">
      <c r="A12" s="4" t="inlineStr">
        <is>
          <t>Net income (loss) attributable to common stockholders</t>
        </is>
      </c>
      <c r="B12" s="5" t="n">
        <v>-19845155</v>
      </c>
      <c r="E12" s="5" t="n">
        <v>-19845155</v>
      </c>
    </row>
    <row r="13">
      <c r="A13" s="4" t="inlineStr">
        <is>
          <t>Common stock dividends paid</t>
        </is>
      </c>
      <c r="B13" s="5" t="n">
        <v>-1661110</v>
      </c>
      <c r="E13" s="5" t="n">
        <v>-1661110</v>
      </c>
    </row>
    <row r="14">
      <c r="A14" s="4" t="inlineStr">
        <is>
          <t>Ending Balance (in shares) at Dec. 31, 2020</t>
        </is>
      </c>
      <c r="C14" s="5" t="n">
        <v>33490550</v>
      </c>
    </row>
    <row r="15">
      <c r="A15" s="4" t="inlineStr">
        <is>
          <t>Ending Balance at Dec. 31, 2020</t>
        </is>
      </c>
      <c r="B15" s="5" t="n">
        <v>53228726</v>
      </c>
      <c r="C15" s="6" t="n">
        <v>33490</v>
      </c>
      <c r="D15" s="5" t="n">
        <v>41901421</v>
      </c>
      <c r="E15" s="5" t="n">
        <v>11293815</v>
      </c>
      <c r="F15" s="5" t="n">
        <v>0</v>
      </c>
    </row>
    <row r="16">
      <c r="A16" s="4" t="inlineStr">
        <is>
          <t>Beginning Balance (in shares) at Sep. 30, 2020</t>
        </is>
      </c>
      <c r="C16" s="5" t="n">
        <v>32953837</v>
      </c>
    </row>
    <row r="17">
      <c r="A17" s="4" t="inlineStr">
        <is>
          <t>Beginning Balance at Sep. 30, 2020</t>
        </is>
      </c>
      <c r="B17" s="5" t="n">
        <v>66458491</v>
      </c>
      <c r="C17" s="6" t="n">
        <v>32953</v>
      </c>
      <c r="D17" s="5" t="n">
        <v>41584452</v>
      </c>
      <c r="E17" s="5" t="n">
        <v>24841086</v>
      </c>
      <c r="F17" s="5" t="n">
        <v>0</v>
      </c>
    </row>
    <row r="18">
      <c r="A18" s="3" t="inlineStr">
        <is>
          <t>Increase (Decrease) in Stockholders' Equity [Roll Forward]</t>
        </is>
      </c>
    </row>
    <row r="19">
      <c r="A19" s="4" t="inlineStr">
        <is>
          <t>Issuance of restricted common stock (in shares)</t>
        </is>
      </c>
      <c r="C19" s="5" t="n">
        <v>536713</v>
      </c>
    </row>
    <row r="20">
      <c r="A20" s="4" t="inlineStr">
        <is>
          <t>Issuance of restricted common stock</t>
        </is>
      </c>
      <c r="B20" s="5" t="n">
        <v>0</v>
      </c>
      <c r="C20" s="6" t="n">
        <v>537</v>
      </c>
      <c r="D20" s="5" t="n">
        <v>-537</v>
      </c>
    </row>
    <row r="21">
      <c r="A21" s="4" t="inlineStr">
        <is>
          <t>Forfeitures and expirations of restricted stock</t>
        </is>
      </c>
      <c r="B21" s="5" t="n">
        <v>0</v>
      </c>
    </row>
    <row r="22">
      <c r="A22" s="4" t="inlineStr">
        <is>
          <t>Common share repurchases, including shares surrendered for tax withholding</t>
        </is>
      </c>
      <c r="B22" s="5" t="n">
        <v>0</v>
      </c>
    </row>
    <row r="23">
      <c r="A23" s="4" t="inlineStr">
        <is>
          <t>Retirements of treasury stock</t>
        </is>
      </c>
      <c r="B23" s="5" t="n">
        <v>0</v>
      </c>
    </row>
    <row r="24">
      <c r="A24" s="4" t="inlineStr">
        <is>
          <t>Stock-based compensation</t>
        </is>
      </c>
      <c r="B24" s="5" t="n">
        <v>317506</v>
      </c>
      <c r="D24" s="5" t="n">
        <v>317506</v>
      </c>
    </row>
    <row r="25">
      <c r="A25" s="4" t="inlineStr">
        <is>
          <t>Net income (loss) attributable to common stockholders</t>
        </is>
      </c>
      <c r="B25" s="5" t="n">
        <v>-12710007</v>
      </c>
      <c r="E25" s="5" t="n">
        <v>-12710007</v>
      </c>
    </row>
    <row r="26">
      <c r="A26" s="4" t="inlineStr">
        <is>
          <t>Common stock dividends paid</t>
        </is>
      </c>
      <c r="B26" s="5" t="n">
        <v>-837264</v>
      </c>
      <c r="E26" s="5" t="n">
        <v>-837264</v>
      </c>
    </row>
    <row r="27">
      <c r="A27" s="4" t="inlineStr">
        <is>
          <t>Ending Balance (in shares) at Dec. 31, 2020</t>
        </is>
      </c>
      <c r="C27" s="5" t="n">
        <v>33490550</v>
      </c>
    </row>
    <row r="28">
      <c r="A28" s="4" t="inlineStr">
        <is>
          <t>Ending Balance at Dec. 31, 2020</t>
        </is>
      </c>
      <c r="B28" s="5" t="n">
        <v>53228726</v>
      </c>
      <c r="C28" s="6" t="n">
        <v>33490</v>
      </c>
      <c r="D28" s="5" t="n">
        <v>41901421</v>
      </c>
      <c r="E28" s="5" t="n">
        <v>11293815</v>
      </c>
      <c r="F28" s="5" t="n">
        <v>0</v>
      </c>
    </row>
    <row r="29">
      <c r="A29" s="4" t="inlineStr">
        <is>
          <t>Beginning Balance (in shares) at Jun. 30, 2021</t>
        </is>
      </c>
      <c r="C29" s="5" t="n">
        <v>33514952</v>
      </c>
    </row>
    <row r="30">
      <c r="A30" s="4" t="inlineStr">
        <is>
          <t>Beginning Balance at Jun. 30, 2021</t>
        </is>
      </c>
      <c r="B30" s="5" t="n">
        <v>54594803</v>
      </c>
      <c r="C30" s="6" t="n">
        <v>33515</v>
      </c>
      <c r="D30" s="5" t="n">
        <v>42541224</v>
      </c>
      <c r="E30" s="5" t="n">
        <v>12020064</v>
      </c>
      <c r="F30" s="5" t="n">
        <v>0</v>
      </c>
    </row>
    <row r="31">
      <c r="A31" s="3" t="inlineStr">
        <is>
          <t>Increase (Decrease) in Stockholders' Equity [Roll Forward]</t>
        </is>
      </c>
    </row>
    <row r="32">
      <c r="A32" s="4" t="inlineStr">
        <is>
          <t>Issuance of restricted common stock (in shares)</t>
        </is>
      </c>
      <c r="C32" s="5" t="n">
        <v>253870</v>
      </c>
    </row>
    <row r="33">
      <c r="A33" s="4" t="inlineStr">
        <is>
          <t>Issuance of restricted common stock</t>
        </is>
      </c>
      <c r="B33" s="5" t="n">
        <v>0</v>
      </c>
      <c r="C33" s="6" t="n">
        <v>254</v>
      </c>
      <c r="D33" s="5" t="n">
        <v>-254</v>
      </c>
    </row>
    <row r="34">
      <c r="A34" s="4" t="inlineStr">
        <is>
          <t>Forfeitures and expirations of restricted stock (in shares)</t>
        </is>
      </c>
      <c r="C34" s="5" t="n">
        <v>-79790</v>
      </c>
    </row>
    <row r="35">
      <c r="A35" s="4" t="inlineStr">
        <is>
          <t>Forfeitures and expirations of restricted stock</t>
        </is>
      </c>
      <c r="B35" s="5" t="n">
        <v>0</v>
      </c>
      <c r="C35" s="6" t="n">
        <v>-80</v>
      </c>
      <c r="D35" s="5" t="n">
        <v>80</v>
      </c>
    </row>
    <row r="36">
      <c r="A36" s="4" t="inlineStr">
        <is>
          <t>Common share repurchases, including shares surrendered for tax withholding</t>
        </is>
      </c>
      <c r="B36" s="5" t="n">
        <v>-1599</v>
      </c>
      <c r="F36" s="5" t="n">
        <v>-1599</v>
      </c>
    </row>
    <row r="37">
      <c r="A37" s="4" t="inlineStr">
        <is>
          <t>Retirements of treasury stock (in shares)</t>
        </is>
      </c>
      <c r="C37" s="5" t="n">
        <v>-353</v>
      </c>
    </row>
    <row r="38">
      <c r="A38" s="4" t="inlineStr">
        <is>
          <t>Retirements of treasury stock</t>
        </is>
      </c>
      <c r="B38" s="5" t="n">
        <v>0</v>
      </c>
      <c r="D38" s="5" t="n">
        <v>-1599</v>
      </c>
      <c r="F38" s="5" t="n">
        <v>1599</v>
      </c>
    </row>
    <row r="39">
      <c r="A39" s="4" t="inlineStr">
        <is>
          <t>Stock-based compensation</t>
        </is>
      </c>
      <c r="B39" s="5" t="n">
        <v>527503</v>
      </c>
      <c r="D39" s="5" t="n">
        <v>527503</v>
      </c>
    </row>
    <row r="40">
      <c r="A40" s="4" t="inlineStr">
        <is>
          <t>Net income (loss) attributable to common stockholders</t>
        </is>
      </c>
      <c r="B40" s="5" t="n">
        <v>12050573</v>
      </c>
      <c r="E40" s="5" t="n">
        <v>12050573</v>
      </c>
    </row>
    <row r="41">
      <c r="A41" s="4" t="inlineStr">
        <is>
          <t>Common stock dividends paid</t>
        </is>
      </c>
      <c r="B41" s="5" t="n">
        <v>-5044789</v>
      </c>
      <c r="E41" s="5" t="n">
        <v>-5044789</v>
      </c>
    </row>
    <row r="42">
      <c r="A42" s="4" t="inlineStr">
        <is>
          <t>Ending Balance (in shares) at Dec. 31, 2021</t>
        </is>
      </c>
      <c r="C42" s="5" t="n">
        <v>33688679</v>
      </c>
    </row>
    <row r="43">
      <c r="A43" s="4" t="inlineStr">
        <is>
          <t>Ending Balance at Dec. 31, 2021</t>
        </is>
      </c>
      <c r="B43" s="5" t="n">
        <v>62126491</v>
      </c>
      <c r="C43" s="6" t="n">
        <v>33689</v>
      </c>
      <c r="D43" s="5" t="n">
        <v>43066954</v>
      </c>
      <c r="E43" s="5" t="n">
        <v>19025848</v>
      </c>
      <c r="F43" s="5" t="n">
        <v>0</v>
      </c>
    </row>
    <row r="44">
      <c r="A44" s="4" t="inlineStr">
        <is>
          <t>Beginning Balance (in shares) at Sep. 30, 2021</t>
        </is>
      </c>
      <c r="C44" s="5" t="n">
        <v>33631749</v>
      </c>
    </row>
    <row r="45">
      <c r="A45" s="4" t="inlineStr">
        <is>
          <t>Beginning Balance at Sep. 30, 2021</t>
        </is>
      </c>
      <c r="B45" s="5" t="n">
        <v>57487023</v>
      </c>
      <c r="C45" s="6" t="n">
        <v>33632</v>
      </c>
      <c r="D45" s="5" t="n">
        <v>42737334</v>
      </c>
      <c r="E45" s="5" t="n">
        <v>14716057</v>
      </c>
      <c r="F45" s="5" t="n">
        <v>0</v>
      </c>
    </row>
    <row r="46">
      <c r="A46" s="3" t="inlineStr">
        <is>
          <t>Increase (Decrease) in Stockholders' Equity [Roll Forward]</t>
        </is>
      </c>
    </row>
    <row r="47">
      <c r="A47" s="4" t="inlineStr">
        <is>
          <t>Issuance of restricted common stock (in shares)</t>
        </is>
      </c>
      <c r="C47" s="5" t="n">
        <v>56930</v>
      </c>
    </row>
    <row r="48">
      <c r="A48" s="4" t="inlineStr">
        <is>
          <t>Issuance of restricted common stock</t>
        </is>
      </c>
      <c r="B48" s="5" t="n">
        <v>0</v>
      </c>
      <c r="C48" s="6" t="n">
        <v>57</v>
      </c>
      <c r="D48" s="5" t="n">
        <v>-57</v>
      </c>
    </row>
    <row r="49">
      <c r="A49" s="4" t="inlineStr">
        <is>
          <t>Forfeitures and expirations of restricted stock</t>
        </is>
      </c>
      <c r="B49" s="5" t="n">
        <v>0</v>
      </c>
    </row>
    <row r="50">
      <c r="A50" s="4" t="inlineStr">
        <is>
          <t>Common share repurchases, including shares surrendered for tax withholding</t>
        </is>
      </c>
      <c r="B50" s="5" t="n">
        <v>0</v>
      </c>
    </row>
    <row r="51">
      <c r="A51" s="4" t="inlineStr">
        <is>
          <t>Retirements of treasury stock</t>
        </is>
      </c>
      <c r="B51" s="5" t="n">
        <v>0</v>
      </c>
    </row>
    <row r="52">
      <c r="A52" s="4" t="inlineStr">
        <is>
          <t>Stock-based compensation</t>
        </is>
      </c>
      <c r="B52" s="5" t="n">
        <v>329677</v>
      </c>
      <c r="D52" s="5" t="n">
        <v>329677</v>
      </c>
    </row>
    <row r="53">
      <c r="A53" s="4" t="inlineStr">
        <is>
          <t>Net income (loss) attributable to common stockholders</t>
        </is>
      </c>
      <c r="B53" s="5" t="n">
        <v>6832172</v>
      </c>
      <c r="E53" s="5" t="n">
        <v>6832172</v>
      </c>
    </row>
    <row r="54">
      <c r="A54" s="4" t="inlineStr">
        <is>
          <t>Common stock dividends paid</t>
        </is>
      </c>
      <c r="B54" s="5" t="n">
        <v>-2522381</v>
      </c>
      <c r="E54" s="5" t="n">
        <v>-2522381</v>
      </c>
    </row>
    <row r="55">
      <c r="A55" s="4" t="inlineStr">
        <is>
          <t>Ending Balance (in shares) at Dec. 31, 2021</t>
        </is>
      </c>
      <c r="C55" s="5" t="n">
        <v>33688679</v>
      </c>
    </row>
    <row r="56">
      <c r="A56" s="4" t="inlineStr">
        <is>
          <t>Ending Balance at Dec. 31, 2021</t>
        </is>
      </c>
      <c r="B56" s="6" t="n">
        <v>62126491</v>
      </c>
      <c r="C56" s="6" t="n">
        <v>33689</v>
      </c>
      <c r="D56" s="6" t="n">
        <v>43066954</v>
      </c>
      <c r="E56" s="6" t="n">
        <v>19025848</v>
      </c>
      <c r="F5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 of Changes in Stockholders' Equity (Parenthetical) - $ / shares</t>
        </is>
      </c>
      <c r="B1" s="2" t="inlineStr">
        <is>
          <t>3 Months Ended</t>
        </is>
      </c>
    </row>
    <row r="2">
      <c r="B2" s="2" t="inlineStr">
        <is>
          <t>Dec. 31, 2021</t>
        </is>
      </c>
      <c r="C2" s="2" t="inlineStr">
        <is>
          <t>Sep. 30, 2021</t>
        </is>
      </c>
      <c r="D2" s="2" t="inlineStr">
        <is>
          <t>Dec. 31, 2020</t>
        </is>
      </c>
      <c r="E2" s="2" t="inlineStr">
        <is>
          <t>Sep. 30, 2020</t>
        </is>
      </c>
    </row>
    <row r="3">
      <c r="A3" s="3" t="inlineStr">
        <is>
          <t>Statement of Stockholders' Equity [Abstract]</t>
        </is>
      </c>
    </row>
    <row r="4">
      <c r="A4" s="4" t="inlineStr">
        <is>
          <t>Cash dividend (in dollars per share)</t>
        </is>
      </c>
      <c r="B4" s="7" t="n">
        <v>0.075</v>
      </c>
      <c r="C4" s="7" t="n">
        <v>0.075</v>
      </c>
      <c r="D4" s="7" t="n">
        <v>0.025</v>
      </c>
      <c r="E4" s="7" t="n">
        <v>0.02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t>
        </is>
      </c>
      <c r="B1" s="2" t="inlineStr">
        <is>
          <t>6 Months Ended</t>
        </is>
      </c>
    </row>
    <row r="2">
      <c r="B2" s="2" t="inlineStr">
        <is>
          <t>Dec. 31, 2021</t>
        </is>
      </c>
    </row>
    <row r="3">
      <c r="A3" s="3" t="inlineStr">
        <is>
          <t>Organization, Consolidation and Presentation of Financial Statements [Abstract]</t>
        </is>
      </c>
    </row>
    <row r="4">
      <c r="A4" s="4" t="inlineStr">
        <is>
          <t>Organization and Basis of Preparation</t>
        </is>
      </c>
      <c r="B4" s="4" t="inlineStr">
        <is>
          <t>Organization and Basis of Preparation Nature of Operations. Evolution Petroleum Corporation is an oil and natural gas company focused on delivering a sustainable dividend yield to its stockholders through the ownership, management, and development of producing oil and natural gas properties. The Company's long-term goal is to build a diversified portfolio of oil and natural gas assets primarily through acquisitions while seeking opportunities to maintain and increase production through selective development, production enhancement, and other exploitation efforts on its properties. The Company’s producing assets consist of interests in the Delhi Holt-Bryant Unit in the Delhi field in Northeast Louisiana, a CO 2 enhanced oil recovery (“EOR”) project, interests in the Hamilton Dome field located in Hot Springs County, Wyoming, a secondary recovery field utilizing water injection wells to pressurize the reservoir, interests in the Barnett Shale located in North Texas, a natural gas producing shale reservoir, and minimal overriding royalty interests in four onshore Texas wells. Interim Financial Statements. The accompanying unaudited consolidated condensed financial statements have been prepared in accordance with generally accepted accounting principles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GAAP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21 Annual Report on Form 10-K for the fiscal year ended June 30, 2021, as filed with the SEC on September 14, 2021. The results of operations for interim periods are not necessarily indicative of results to be expected for a full fiscal year. The Company has evaluated events and transactions through the date of issuance of these unaudited consolidated condensed financial statements. Principles of Consolidation and Reporting. The Company’s unaudited consolidated condensed financial statements include the accounts of Evolution Petroleum Corporation and its wholly-owned subsidiaries (the “Company”). All significant intercompany transactions have been eliminated in consolidation. Risk and Uncertainties . The Company is continuously monitoring the current and potential impacts of the COVID-19 pandemic on its business, including how it has and may continue to impact its financial results, liquidity, employees, and the operations of the Delhi field, Hamilton Dome field, and its Barnett Shale assets in which it holds non-operated interests. All of the Company’s property interests are not operated by the Company and involve other third-party working interest owners. As a result, the Company has limited ability to influence or control the operation or future development of such properties. However, the Company has been proactive with its third-party operators to review spending and alter plans as appropriate. In response to the COVID-19 pandemic, the Company has focused on putting long-term measures in place to prevent future disruptions, maintaining its operations and system of controls remotely, and has implemented its business continuity plans in order to allow its employees to securely work from home or in the corporate office. The Company has been able to transition the operation of its business with minimal disruption and has maintained its system of internal controls and procedur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f) commitments and contingencies, and (g) oil, natural gas, and natural gas liquids (“NGL”) revenues. The Company analyzes estimates based on historical experience and various other assumptions that are believed to be reasonable. While the Company believes that the estimates and assumptions used in preparation of the unaudited consolidated condensed financial statements are appropriat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26:40Z</dcterms:created>
  <dcterms:modified xmlns:dcterms="http://purl.org/dc/terms/" xmlns:xsi="http://www.w3.org/2001/XMLSchema-instance" xsi:type="dcterms:W3CDTF">2022-02-10T21:26:40Z</dcterms:modified>
</cp:coreProperties>
</file>